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heetId="6" state="visible" r:id="rId6"/>
    <sheet xmlns:r="http://schemas.openxmlformats.org/officeDocument/2006/relationships" name="SIGNIFICANT ACCOUNTING POLICIES" sheetId="7" state="visible" r:id="rId7"/>
    <sheet xmlns:r="http://schemas.openxmlformats.org/officeDocument/2006/relationships" name="LITIGATION SETTLEMENT AND LICEN" sheetId="8" state="visible" r:id="rId8"/>
    <sheet xmlns:r="http://schemas.openxmlformats.org/officeDocument/2006/relationships" name="GAIN FROM SALE OF PRIORITY REVI" sheetId="9" state="visible" r:id="rId9"/>
    <sheet xmlns:r="http://schemas.openxmlformats.org/officeDocument/2006/relationships" name="FAIR VALUE MEASUREMENTS" sheetId="10" state="visible" r:id="rId10"/>
    <sheet xmlns:r="http://schemas.openxmlformats.org/officeDocument/2006/relationships" name="CASH, CASH EQUIVALENTS AND SHOR" sheetId="11" state="visible" r:id="rId11"/>
    <sheet xmlns:r="http://schemas.openxmlformats.org/officeDocument/2006/relationships" name="ACCOUNTS RECEIVABLE AND RESERVE" sheetId="12" state="visible" r:id="rId12"/>
    <sheet xmlns:r="http://schemas.openxmlformats.org/officeDocument/2006/relationships" name="INVENTORY" sheetId="13" state="visible" r:id="rId13"/>
    <sheet xmlns:r="http://schemas.openxmlformats.org/officeDocument/2006/relationships" name="ASSET HELD FOR SALE" sheetId="14" state="visible" r:id="rId14"/>
    <sheet xmlns:r="http://schemas.openxmlformats.org/officeDocument/2006/relationships" name="OTHER CURRENT ASSETS AND OTHER " sheetId="15" state="visible" r:id="rId15"/>
    <sheet xmlns:r="http://schemas.openxmlformats.org/officeDocument/2006/relationships" name="ACCRUED EXPENSES" sheetId="16" state="visible" r:id="rId16"/>
    <sheet xmlns:r="http://schemas.openxmlformats.org/officeDocument/2006/relationships" name="INDEBTEDNESS" sheetId="17" state="visible" r:id="rId17"/>
    <sheet xmlns:r="http://schemas.openxmlformats.org/officeDocument/2006/relationships" name="EQUITY OFFERINGS" sheetId="18" state="visible" r:id="rId18"/>
    <sheet xmlns:r="http://schemas.openxmlformats.org/officeDocument/2006/relationships" name="RESTRUCTURING"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IGNIFICANT ACCOUNTING POLICI24" sheetId="24" state="visible" r:id="rId24"/>
    <sheet xmlns:r="http://schemas.openxmlformats.org/officeDocument/2006/relationships" name="FAIR VALUE MEASUREMENTS (Tables" sheetId="25" state="visible" r:id="rId25"/>
    <sheet xmlns:r="http://schemas.openxmlformats.org/officeDocument/2006/relationships" name="CASH, CASH EQUIVALENTS AND SH26" sheetId="26" state="visible" r:id="rId26"/>
    <sheet xmlns:r="http://schemas.openxmlformats.org/officeDocument/2006/relationships" name="ACCOUNTS RECEIVABLE AND RESER27" sheetId="27" state="visible" r:id="rId27"/>
    <sheet xmlns:r="http://schemas.openxmlformats.org/officeDocument/2006/relationships" name="INVENTORY (Tables)" sheetId="28" state="visible" r:id="rId28"/>
    <sheet xmlns:r="http://schemas.openxmlformats.org/officeDocument/2006/relationships" name="OTHER CURRENT ASSETS AND OTHE29" sheetId="29" state="visible" r:id="rId29"/>
    <sheet xmlns:r="http://schemas.openxmlformats.org/officeDocument/2006/relationships" name="ACCRUED EXPENSES (Tables)" sheetId="30" state="visible" r:id="rId30"/>
    <sheet xmlns:r="http://schemas.openxmlformats.org/officeDocument/2006/relationships" name="INDEBTEDNESS (Tables)" sheetId="31" state="visible" r:id="rId31"/>
    <sheet xmlns:r="http://schemas.openxmlformats.org/officeDocument/2006/relationships" name="RESTRUCTURING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Business - Additional Informati" sheetId="35" state="visible" r:id="rId35"/>
    <sheet xmlns:r="http://schemas.openxmlformats.org/officeDocument/2006/relationships" name="Significant Accounting Polici36" sheetId="36" state="visible" r:id="rId36"/>
    <sheet xmlns:r="http://schemas.openxmlformats.org/officeDocument/2006/relationships" name="Litigation Settlement and Lic37" sheetId="37" state="visible" r:id="rId37"/>
    <sheet xmlns:r="http://schemas.openxmlformats.org/officeDocument/2006/relationships" name="Gain From Sale of Priority Re38" sheetId="38" state="visible" r:id="rId38"/>
    <sheet xmlns:r="http://schemas.openxmlformats.org/officeDocument/2006/relationships" name="Assets Measured and Carried at " sheetId="39" state="visible" r:id="rId39"/>
    <sheet xmlns:r="http://schemas.openxmlformats.org/officeDocument/2006/relationships" name="Cash, Cash Equivalents and Sh40" sheetId="40" state="visible" r:id="rId40"/>
    <sheet xmlns:r="http://schemas.openxmlformats.org/officeDocument/2006/relationships" name="Summary of Company Cash, Cash E" sheetId="41" state="visible" r:id="rId41"/>
    <sheet xmlns:r="http://schemas.openxmlformats.org/officeDocument/2006/relationships" name="Accounts Receivable and Reser42" sheetId="42" state="visible" r:id="rId42"/>
    <sheet xmlns:r="http://schemas.openxmlformats.org/officeDocument/2006/relationships" name="Accounts Receivable and Reser43" sheetId="43" state="visible" r:id="rId43"/>
    <sheet xmlns:r="http://schemas.openxmlformats.org/officeDocument/2006/relationships" name="Accounts Receivable and Reser44" sheetId="44" state="visible" r:id="rId44"/>
    <sheet xmlns:r="http://schemas.openxmlformats.org/officeDocument/2006/relationships" name="Inventory - Summary of Componen" sheetId="45" state="visible" r:id="rId45"/>
    <sheet xmlns:r="http://schemas.openxmlformats.org/officeDocument/2006/relationships" name="Asset Held for Sale - Additiona" sheetId="46" state="visible" r:id="rId46"/>
    <sheet xmlns:r="http://schemas.openxmlformats.org/officeDocument/2006/relationships" name="Summary of Other Current Assets" sheetId="47" state="visible" r:id="rId47"/>
    <sheet xmlns:r="http://schemas.openxmlformats.org/officeDocument/2006/relationships" name="Summary of Other Non-current As" sheetId="48" state="visible" r:id="rId48"/>
    <sheet xmlns:r="http://schemas.openxmlformats.org/officeDocument/2006/relationships" name="Summary of Accrued Expenses (De" sheetId="49" state="visible" r:id="rId49"/>
    <sheet xmlns:r="http://schemas.openxmlformats.org/officeDocument/2006/relationships" name="Indebtedness - Additional Infor" sheetId="50" state="visible" r:id="rId50"/>
    <sheet xmlns:r="http://schemas.openxmlformats.org/officeDocument/2006/relationships" name="Indebtedness - Components of Lo" sheetId="51" state="visible" r:id="rId51"/>
    <sheet xmlns:r="http://schemas.openxmlformats.org/officeDocument/2006/relationships" name="Indebtedness - Summarizes Total" sheetId="52" state="visible" r:id="rId52"/>
    <sheet xmlns:r="http://schemas.openxmlformats.org/officeDocument/2006/relationships" name="Equity Offerings - Additional I" sheetId="53" state="visible" r:id="rId53"/>
    <sheet xmlns:r="http://schemas.openxmlformats.org/officeDocument/2006/relationships" name="Restructuring - Additional Info" sheetId="54" state="visible" r:id="rId54"/>
    <sheet xmlns:r="http://schemas.openxmlformats.org/officeDocument/2006/relationships" name="Summary of Restructuring Expens" sheetId="55" state="visible" r:id="rId55"/>
    <sheet xmlns:r="http://schemas.openxmlformats.org/officeDocument/2006/relationships" name="Summary of Restructuring Reserv" sheetId="56" state="visible" r:id="rId56"/>
    <sheet xmlns:r="http://schemas.openxmlformats.org/officeDocument/2006/relationships" name="Summary of Stock Awards Granted" sheetId="57" state="visible" r:id="rId57"/>
    <sheet xmlns:r="http://schemas.openxmlformats.org/officeDocument/2006/relationships" name="Summary of Stock Awards Grant58" sheetId="58" state="visible" r:id="rId58"/>
    <sheet xmlns:r="http://schemas.openxmlformats.org/officeDocument/2006/relationships" name="Stock Based Compensation - Addi" sheetId="59" state="visible" r:id="rId59"/>
    <sheet xmlns:r="http://schemas.openxmlformats.org/officeDocument/2006/relationships" name="Summary of Stock-Based Compensa" sheetId="60" state="visible" r:id="rId60"/>
    <sheet xmlns:r="http://schemas.openxmlformats.org/officeDocument/2006/relationships" name="Summary of Stock-Based Compen61" sheetId="61" state="visible" r:id="rId61"/>
    <sheet xmlns:r="http://schemas.openxmlformats.org/officeDocument/2006/relationships" name="Income Taxes - Additional Infor" sheetId="62" state="visible" r:id="rId62"/>
    <sheet xmlns:r="http://schemas.openxmlformats.org/officeDocument/2006/relationships" name="Basic and Diluted Net Loss Per " sheetId="63" state="visible" r:id="rId63"/>
    <sheet xmlns:r="http://schemas.openxmlformats.org/officeDocument/2006/relationships" name="Basic and Diluted Net Loss Pe64"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y</t>
  </si>
  <si>
    <t>Restricted investment</t>
  </si>
  <si>
    <t>Asset held for sale</t>
  </si>
  <si>
    <t>Other current assets</t>
  </si>
  <si>
    <t>Total current assets</t>
  </si>
  <si>
    <t>Restricted cash and investments</t>
  </si>
  <si>
    <t>Property and equipment, net of accumulated depreciation of $34,677 and $30,346 as of September 30, 2017 and December 31, 2016, respectively</t>
  </si>
  <si>
    <t>Intangible assets, net of accumulated amortization of $3,762 and $3,134 as of September 30, 2017 and December 31, 2016, respectively</t>
  </si>
  <si>
    <t>Other non-current assets</t>
  </si>
  <si>
    <t>Total assets</t>
  </si>
  <si>
    <t>Current liabilities:</t>
  </si>
  <si>
    <t>Accounts payable</t>
  </si>
  <si>
    <t>Accrued expenses</t>
  </si>
  <si>
    <t>Current portion of long-term debt</t>
  </si>
  <si>
    <t>Deferred revenue</t>
  </si>
  <si>
    <t>Other current liabilities</t>
  </si>
  <si>
    <t>Total current liabilities</t>
  </si>
  <si>
    <t>Long-term debt</t>
  </si>
  <si>
    <t>Deferred rent and other</t>
  </si>
  <si>
    <t>Total liabilities</t>
  </si>
  <si>
    <t>Commitments and contingencies (Note 18)</t>
  </si>
  <si>
    <t xml:space="preserve"> </t>
  </si>
  <si>
    <t>Stockholders’ equity:</t>
  </si>
  <si>
    <t>Preferred stock, $0.0001 par value, 3,333,333 shares authorized; none issued and outstanding</t>
  </si>
  <si>
    <t>Common stock, $0.0001 par value, 99,000,000 shares authorized; 64,567,418 and 54,759,234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t>
  </si>
  <si>
    <t>3 Months Ended</t>
  </si>
  <si>
    <t>Sep. 30, 2016</t>
  </si>
  <si>
    <t>Revenues:</t>
  </si>
  <si>
    <t>Product, net</t>
  </si>
  <si>
    <t>Total revenues</t>
  </si>
  <si>
    <t>Costs and expenses:</t>
  </si>
  <si>
    <t>Cost of sales (excluding amortization of in-licensed rights)</t>
  </si>
  <si>
    <t>Research and development</t>
  </si>
  <si>
    <t>Selling, general and administrative</t>
  </si>
  <si>
    <t>Settlement and license charges</t>
  </si>
  <si>
    <t>Amortization of in-licensed rights</t>
  </si>
  <si>
    <t>Total cost and expenses</t>
  </si>
  <si>
    <t>Operating loss</t>
  </si>
  <si>
    <t>Other income (loss):</t>
  </si>
  <si>
    <t>Gain from sale of Priority Review Voucher</t>
  </si>
  <si>
    <t>Interest income (expense) and other, net</t>
  </si>
  <si>
    <t>Total other income (loss)</t>
  </si>
  <si>
    <t>Loss before income tax expense</t>
  </si>
  <si>
    <t>Income tax expense</t>
  </si>
  <si>
    <t>Net loss</t>
  </si>
  <si>
    <t>Other comprehensive income (loss):</t>
  </si>
  <si>
    <t>Unrealized gain (loss) on cash equivalents and short-term investments</t>
  </si>
  <si>
    <t>Total other comprehensive income (loss)</t>
  </si>
  <si>
    <t>Comprehensive loss</t>
  </si>
  <si>
    <t>Net loss per share - basic and diluted</t>
  </si>
  <si>
    <t>Weighted average number of shares of common stock outstanding for computing basic and diluted net loss per share</t>
  </si>
  <si>
    <t>Condensed Consolidated Statements of Cash Flows - USD ($) $ in Thousands</t>
  </si>
  <si>
    <t>Cash flows from operating activities:</t>
  </si>
  <si>
    <t>Adjustments to reconcile net loss to cash flows from operating activities:</t>
  </si>
  <si>
    <t>Depreciation and amortization</t>
  </si>
  <si>
    <t>(Accretion of discount) amortization of premium on available-for- sale securities and non-cash interest</t>
  </si>
  <si>
    <t>Loss on disposal of assets</t>
  </si>
  <si>
    <t>Stock-based compensation</t>
  </si>
  <si>
    <t>Non-cash restructuring expenses</t>
  </si>
  <si>
    <t>Changes in operating assets and liabilities, net:</t>
  </si>
  <si>
    <t>Net increase in accounts receivable</t>
  </si>
  <si>
    <t>Net increase in inventory</t>
  </si>
  <si>
    <t>Net increase in other assets</t>
  </si>
  <si>
    <t>Net decrease in accounts payable, accrued expenses, deferred revenue and other liabilities</t>
  </si>
  <si>
    <t>Net cash used in operating activities</t>
  </si>
  <si>
    <t>Cash flows from investing activities:</t>
  </si>
  <si>
    <t>Purchase of property and equipment</t>
  </si>
  <si>
    <t>Purchase of intangible assets</t>
  </si>
  <si>
    <t>Purchase of available-for-sale securities</t>
  </si>
  <si>
    <t>Proceeds from sale of Priority Review Voucher</t>
  </si>
  <si>
    <t>Maturity of restricted investment</t>
  </si>
  <si>
    <t>Maturity and sale of available-for-sale securities</t>
  </si>
  <si>
    <t>Net cash provided by investing activities</t>
  </si>
  <si>
    <t>Cash flows from financing activities:</t>
  </si>
  <si>
    <t>Proceeds from July 2017 Term Loan (defined in Note 12), net of cash debt issuance costs</t>
  </si>
  <si>
    <t>Proceeds from revolving line of credit</t>
  </si>
  <si>
    <t>Payments on June 2015 Term Loan (defined in Note 12) and mortgage loans</t>
  </si>
  <si>
    <t>Payments on revolving line of credit</t>
  </si>
  <si>
    <t>Proceeds from sales of common stock, net of offering costs</t>
  </si>
  <si>
    <t>Proceeds from exercise of options and purchase of stock under the Employee Stock Purchase Program</t>
  </si>
  <si>
    <t>Net cash provided by financing activities</t>
  </si>
  <si>
    <t>Increase in cash and cash equivalents</t>
  </si>
  <si>
    <t>Cash, cash equivalents and restricted cash:</t>
  </si>
  <si>
    <t>Beginning of period</t>
  </si>
  <si>
    <t>End of period</t>
  </si>
  <si>
    <t>Supplemental disclosure of cash flow information:</t>
  </si>
  <si>
    <t>Cash paid during the period for interest</t>
  </si>
  <si>
    <t>Supplemental schedule of non-cash investing activities and financing activities:</t>
  </si>
  <si>
    <t>Shares withheld for taxes</t>
  </si>
  <si>
    <t>Intangible assets included in accrued expenses</t>
  </si>
  <si>
    <t>Reclassification of software licenses</t>
  </si>
  <si>
    <t>Property and equipment reclassified to asset held for sale</t>
  </si>
  <si>
    <t>Accrual for debt issuance costs related to the term loans</t>
  </si>
  <si>
    <t>Accrual for offering costs related to equity offerings</t>
  </si>
  <si>
    <t>Property and equipment included in accrued expenses</t>
  </si>
  <si>
    <t>BUSINESS</t>
  </si>
  <si>
    <t>Accounting Policies [Abstract]</t>
  </si>
  <si>
    <t>1. BUSINESS Sarepta Therapeutics, Inc. (together with its wholly-owned subsidiaries, “Sarepta” or the “Company”) is a commercial-stage biopharmaceutical company focused on the discovery and development of unique RNA-targeted therapeutics for the treatment of rare neuromuscula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On September 19, 2016, the United States Food and Drug Administration (“FDA”) granted accelerated approval for EXONDYS 51, indicated for the treatment of DMD in patients who have a confirmed mutation of the DMD gene that is amenable to exon 51 skipping. EXONDYS 51 is studied in clinical trials under the name of eteplirsen and is marketed in the U.S. under the trademarked name of EXONDYS 51 ® In November 2016, the Company submitted a marketing authorization application (“MAA”) for eteplirsen to the European Medicine Agency (“EMA”) and the application was validated in December 2016. The Company continues to work with the EMA during their review process and anticipate they will complete their review and make a final decision on the approvability of the Company’s MAA for eteplirsen in the first half of 2018. The Company has also initiated a market access program (“MAP”) for eteplirsen in select countries in Europe, North America, South America and Asia where it currently has not been approved. The MAP provides a mechanism through which physicians can prescribe eteplirsen, within their professional responsibility, to patients who meet pre-specified medical and other criteria and can secure funding. The Company has commenced shipments through the MAP and continue to expand the MAP to include more countries. In addition, the Company contracted with third party distributors and service providers to distribute eteplirsen in certain areas outside the U.S., such as Israel and certain countries in the Middle East, on a named patient basis. As of September 30, 2017, the Company had approximately $618.4 million of cash, cash equivalents and investments, consisting of $617.6 million of cash and cash equivalents and $0.8 million of restricted cash and investments.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financings, seek additional government funding and establish collaborations with or license its technology to other companies.</t>
  </si>
  <si>
    <t>SIGNIFICANT ACCOUNTING POLICIES AND RECENT ACCOUNTING PRONOUNCEMENTS</t>
  </si>
  <si>
    <t>2.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for the treatment of rare neuromuscular diseases.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valuation of stock-based awards, research and development expenses and income tax. Concentration of Credit Risk Financial instruments which potentially subject the Company to concentrations of credit risk consist of accounts receivable from customers and cash, cash equivalents and investments held at financial institutions. As of September 30, 2017, the majority of the Company’s accounts receivable have arisen from product sales in the U.S. and all customers have standard payment terms which generally require payment within 30 to 60 days. Three individual customers accounted for 50%, 32% and 18% of net U.S. product revenues and 66%, 21% and 13% of accounts receivable from product sales, respectively. The Company monitors the financial performance and creditworthiness of its customers so that it can properly assess and respond to changes in the customers’ credit profile. As of September 30, 2017, the Company believes that such customers are of high credit quality. As of September 30, 2017, the Company’s money market funds, commercial paper and government and governmental agency bonds were concentrated at two financial institutions, which potentially exposes the Company to credit risks. However, the Company does not believe that there is significant risk of non-performance by the financial institutions. Significant Accounting Policies For details about the Company’s accounting policies, please read Note 2, Summary of Significant Accounting Policies and Recent Accounting Pronouncements In November 2016, the Financial Accounting Standards Board (“FASB”) issued Accounting Standards Update (“ASU”) No. 2016-18, “ Statement of Cash Flows: Restricted Cash During the second quarter of 2017, the Company granted its new CEO 3,300,000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with consideration given to estimated forfeitures, is recognized as stock-based compensation expense on a straight-line basis over the service period. There have not been any other material changes to the Company’s accounting policies as of September 30, 2017. Recent Accounting Pronouncements In May 2017, the FASB issued ASU No. 2017-09, “ Compensation – Stock Compensation (Topic 718): Scope of Modification Accounting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 Reclassification The Company has revised the presentation as well as the captions of certain accrued expenses in Note 11, Accrued Expenses Subsequent Events The Company evaluated subsequent events from September 30, 2017 through the date of issuance of this report and concluded that no subsequent events have occurred that would require recognition or disclosure in the unaudited condensed consolidated financial statements.</t>
  </si>
  <si>
    <t>LITIGATION SETTLEMENT AND LICENSE AGREEMENTS</t>
  </si>
  <si>
    <t>Organization Consolidation And Presentation Of Financial Statements [Abstract]</t>
  </si>
  <si>
    <t>3. LITIGATION SETTLEMENT AND LICENSE AGREEMENTS In July 2017, the Company and the University of Western Australia (“UWA”) entered into a settlement agreement with BioMarin Leiden Holding BV, its subsidiaries BioMarin Nederlands BV and BioMarin Technologies BV (collectively, “BioMarin”). On the same day, the Company entered into a license agreement with BioMarin and Academisch Ziekenhuis Leiden (“AZL”) (collectively with the Company, UWA and BioMarin, the “Settlement Parties”). Under these agreements, BioMarin agreed to provide the Company with an exclusive license to certain intellectual property with an option to convert the exclusive license into a co-exclusive license and the Settlement Parties agreed to stop most existing efforts to continue with ongoing litigation and opposition and other administrative proceedings concerning BioMarin’s intellectual property. Under terms of the agreements, the Company agreed to make total up-front payments of $35.0 million upon execution of the agreements, consisting of $20.0 million under the settlement agreement and $15.0 million under the license agreement. Additionally, the Company may be liable for up to approximately $65.0 million in regulatory and sales milestones for eteplirsen as well as exon 45 and exon 53 skipping product candidates. BioMarin will also be eligible to receive royalty payments, ranging from 4% - 8%, for exon 51 skipping products, exon 45 skipping products and exon 53 skipping products. The royalty terms under the license agreement will expire in December 2023 in the U.S. and September 2024 in the EU. In July 2017, the Company made the cash payment of $35.0 million to BioMarin. Accordingly, as of September 30, 2017, the Company has recorded an intangible asset in the U.S. of $6.6 million on its unaudited condensed consolidated balance sheet. For the three and nine months ended September 30, 2017, the Company recorded $25.6 million and $28.4 million settlement and license charges, respectively, in its unaudited condensed consolidated statements of operations and comprehensive loss. The intangible asset represents the fair value of the U.S. license to BioMarin’s intellectual property related to EXONDYS 51, which was determined by an income-based approach, and will be amortized on a straight-line basis over the remaining life of the patent. For both the three and nine months ended September 30, 2017, the Company recognized intangible asset amortization expense and royalties of approximately $0.8 million and $2.3 million, respectively. The royalties are included in cost of sales in the Company’s unaudited condensed consolidated statements of operations and comprehensive loss.</t>
  </si>
  <si>
    <t>GAIN FROM SALE OF PRIORITY REVIEW VOUCHER</t>
  </si>
  <si>
    <t>Goodwill And Intangible Assets Disclosure [Abstract]</t>
  </si>
  <si>
    <t xml:space="preserve">4. GAIN FROM SALE OF PRIORITY REVIEW VOUCHER In February 2017, the Company entered into an agreement with Gilead Sciences, Inc. (“Gilead”) to sell the Company’s Rare Pediatric Disease Priority Review Voucher (“PRV”). The Company received the PRV when EXONDYS 51 </t>
  </si>
  <si>
    <t>FAIR VALUE MEASUREMENTS</t>
  </si>
  <si>
    <t>Fair Value Disclosures [Abstract]</t>
  </si>
  <si>
    <t>5.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September 30, 2017
Total
Level 1
Level 2
Level 3
(in thousands)
Money market funds
$
360,612
$
360,612
$
—
$
—
Commercial paper
83,506
—
83,506
—
Government and government agency bonds
113,934
—
113,934
—
Certificates of deposit
648
648
—
—
Total assets
$
558,700
$
361,260
$
197,440
$
—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
The Company’s assets with fair value categorized as Level 1 within the fair value hierarchy include money market funds and certificates of deposit. Money market funds are publicly traded mutual funds and are presented as cash equivalents in the unaudited condensed consolidated balance sheets as of September 30, 2017.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6. CASH, CASH EQUIVALENTS AND SHORT-TERM INVESTMENTS It is the Company’s policy to mitigate credit risk in its financial assets by maintaining a well-diversified portfolio that limits the amount of exposure as to maturity and investment type. There were no available-for-sale securities as of September 30, 2017. The weighted average maturity of the Company’s available-for-sale securities as of December 31, 2016 was approximately four months. The following tables summarize the Company’s cash, cash equivalents and short-term investments for each of the periods indicated:
As of September 30, 2017
Amortized Cost
Gross Unrealized Gains
Gross Unrealized Losses
Fair Market Value
(in thousands)
Cash and money market funds
$
420,190
$
—
$
—
$
420,190
Commercial paper
83,516
—
(10
)
83,506
Government and government agency bonds
113,936
1
(3
)
113,934
Total assets
$
617,642
$
1
$
(13
)
$
617,630
As reported:
Cash and cash equivalents
$
617,642
$
1
$
(13
)
$
617,630
Total assets
$
617,642
$
1
$
(13
)
$
617,630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t>
  </si>
  <si>
    <t>ACCOUNTS RECEIVABLE AND RESERVES FOR PRODUCT SALES</t>
  </si>
  <si>
    <t>Receivables Net Current [Abstract]</t>
  </si>
  <si>
    <t>7. ACCOUNTS RECEIVABLE AND RESERVES FOR PRODUCT SALES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September 30, 2017, the credit profiles for the Company’s customers are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s indicated:
As of September 30, 2017
As of December 31, 2016
(in thousands)
Product sales, net of reserves
$
23,822
$
4,002
Government contract receivables
929
1,226
Total accounts receivable
$
24,751
$
5,228
The balance for government contract receivables for both periods presented is subject to government audit and will not be collected until the completion of the audit. The decrease in government contract receivables is related to contract finalization and subsequent collection of the European Union SKIP-NMD Agreement related to the Company’s exon 53 product candidate. The following table summarizes an analysis of the change in reserves for discounts and allowances for the periods indicated:
Chargebacks
Rebates
Prompt Pay
Other Accruals
Total
(in thousands)
Balance, as of December 31, 2016
$
1
$
238
$
—
$
67
$
306
Provision
3,760
4,270
78
772
8,880
Payments/credits
(3,330
)
(660
)
(52
)
(592
)
(4,634
)
Balance, as of September 30, 2017
$
431
$
3,848
$
26
$
247
$
4,552
The following table summarizes the total reserves above included in the Company’s unaudited condensed consolidated balance sheets for the periods indicated:
As of September 30, 2017
As of December 31, 2016
(in thousands)
Reduction to accounts receivable
$
457
$
1
Component of accrued expenses
4,095
305
Total reserves
$
4,552
$
306</t>
  </si>
  <si>
    <t>INVENTORY</t>
  </si>
  <si>
    <t>Inventory Disclosure [Abstract]</t>
  </si>
  <si>
    <t>8.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September 30, 2017
As of December 31, 2016
(in thousands)
Raw materials
$
44,257
$
9,531
Work in progress
20,144
3,175
Finished goods
292
107
Total inventory
$
64,693
$
12,813</t>
  </si>
  <si>
    <t>ASSET HELD FOR SALE</t>
  </si>
  <si>
    <t>Asset Held For Sale Current [Abstract]</t>
  </si>
  <si>
    <t xml:space="preserve">9. ASSET HELD FOR SALE The Company owns a facility located at 1749 SW Airport Avenue, Corvallis, OR (“Airport Facility”). The Airport Facility was previously leased to an unrelated third party. In July 2016, the third party lessee terminated the lease and vacated the facility. It has been unoccupied since then. The Company set up a program and was actively marketing the Airport Facility. The Airport Facility with net book value of approximately $1.5 million was reclassified as an asset held for sale which is presented as a component of current assets as of March 31, 2017. In August 2017, the Company entered into a purchase and sale agreement with an unrelated third-party buyer. The sale price of as well as fees related to the Airport Facility are approximately $1.5 million and $0.2 million, respectively. The transaction is scheduled to close by the end of 2017. For both the three and nine months ended September 30, 2017, the Company recognized an approximate loss of $0.2 million from the anticipated sale of the asset. </t>
  </si>
  <si>
    <t>OTHER CURRENT ASSETS AND OTHER NON-CURRENT ASSETS</t>
  </si>
  <si>
    <t>Deferred Costs Capitalized Prepaid And Other Assets Disclosure [Abstract]</t>
  </si>
  <si>
    <t>10. OTHER CURRENT ASSETS AND OTHER NON-CURRENT ASSETS The following table summarizes the Company’s other current assets for each of the periods indicated:
As of September 30, 2017
As of December 31, 2016
(in thousands)
Manufacturing-related deposits and prepaids
$
18,399
$
23,604
Prepaid clinical and preclinical expenses
3,612
1,225
Other prepaids
4,000
1,152
Other
1,022
914
Total other current assets
$
27,033
$
26,895
The following table summarizes the Company’s other non-current assets for each of the periods indicated:
As of September 30, 2017
As of December 31, 2016
(in thousands)
Prepaid clinical expenses
$
7,056
$
3,725
Manufacturing-related deposits
3,570
—
Other
362
242
Total other non-current assets
$
10,988
$
3,967</t>
  </si>
  <si>
    <t>ACCRUED EXPENSES</t>
  </si>
  <si>
    <t>Payables And Accruals [Abstract]</t>
  </si>
  <si>
    <t>11. ACCRUED EXPENSES The following table summarizes the Company’s accrued expenses for each of the periods indicated:
As of September 30, 2017
As of December 31, 2016
(in thousands)
Accrued contract manufacturing costs
$
13,438
$
4,673
Accrued clinical and preclinical costs
13,123
10,033
Accrued employee compensation costs
10,560
8,748
Accrued professional fees
5,520
2,799
Product revenue related reserves
4,095
305
Accrued income taxes
3,493
—
Accrued BioMarin royalties
2,289
—
Accrued research costs
317
1,186
Other
2,917
3,272
Total accrued expenses
$
55,752
$
31,016</t>
  </si>
  <si>
    <t>INDEBTEDNESS</t>
  </si>
  <si>
    <t>Debt Disclosure [Abstract]</t>
  </si>
  <si>
    <t>12. INDEBTEDNESS Term Loan In July 2017, the Company entered into an amended and restated credit agreement (the “Amended and Restated Credit and Security Agreement”) which provides a term loan (“July 2017 Term Loan”) of $60.0 million with MidCap Financial Trust (“MidCap”). Borrowings under the Amended and Restated Credit and Security Agreement bear interest at a rate per annum equal to 6.25%, plus the one-month London Interbank Offered Rate (“LIBOR”). In addition to paying interest on the outstanding principal under the Amended and Restated Credit and Security Agreement, the Company paid an origination fee equal to 0.50% of the amount of the term loan when advanced under the Amended and Restated Credit and Security Agreement and will be liable for a final payment fee equal to 2.00% of the amount borrowed under the Amended and Restated Credit and Security Agreement when the July 2017 Term Loan is fully repaid. Commencing on July 1, 2018, and continuing for the remaining thirty six months of the facility, the Company will be required to make monthly principal payments of approximately $0.8 million, The Company may voluntarily prepay outstanding loans under the Amended and Restated Credit and Security Agreement at any time, provided that the Company may not prepay an amount that is less than the total of all of the credit extensions and other related obligations under the Amended and Restated Credit and Security Agreement then outstanding. In the event of a permitted prepayment, the Company is obligated to pay a prepayment fee equal to the following:
•
3.00% of the outstanding principal of such advance, if the prepayment is made within twelve months of the closing date;
•
2.00% of the outstanding principal of such advance, if the prepayment is made on or after the date which is twelve months after the closing date of such advance through the date which is twenty-four months after the closing date of such advance; and
•
1.00% of the outstanding principal of such advance, if the prepayment is made on or after the date which is twenty-four months after the closing date of such advance through the date immediately preceding the maturity date. The Amended and Restated Credit and Security Agreement Amended and Restated Credit and Security Agreement and the Revolving Credit Agreement (defined below). Amended and Restated Credit and Security Agreement After paying off certain debt issuance costs, the Company received net proceeds of $29.1 million related to the July 2017 Term Loan, $9.2 million of which was used to pay off the outstanding balance of the term loan that was taken out in June 2015 (“June 2015 Term Loan”). In connection with the July 2017 Term Loan, the Company recorded $30.0 million as long-term debt in the unaudited condensed consolidated balance sheet as of September 30, 2017. In addition, debt issuance costs of $1.1 million related to the July 2017 Term Loan were recorded as a direct deduction to the carrying value of the July 2017 Term Loan in the unaudited condensed consolidated balance sheet as of September 30, 2017. These costs are being amortized to interest expense using the effective interest method over the term of the loan. Revolving Line of Credit In July 2017, the Company entered into a revolving credit and security agreement (the “Revolving Credit Agreement”) which provides an aggregate revolving loan commitment of $40.0 million (which may be increased by an additional tranche of $20.0 million) with MidCap. Borrowings under the Revolving Credit Agreement bear interest at a rate of 3.95%, plus the one-month LIBOR. In addition to paying interest on the outstanding principal under the Revolving Credit Agreement, the Company paid $0.2 million of origination fee, which was 0.50% of the amount of the revolving loan. The Company recognized this origination fee as other asset and it is being amortized to interest expense over the term of the line-of-credit. Additionally, the Company is liable for unused line fees, minimum balance fees, collateral fees, deferred revolving loan original fees, etc. This facility matures in July 2021. The Company may voluntarily prepay the outstanding revolving loans under the Revolving Credit Agreement in whole or in part provided that the prepayment shall be in certain amounts as specified therein. As of September 30, 2017, the outstanding balance of the revolving line of credit is approximately $1.0 million. Mortgage Loans The Company has two loans outstanding which bear interest at 4.75%, mature in February 2027 and are collateralized by the Airport Facility in Corvallis, Oregon. At September 30, 2017, these loans had unpaid principal balances of $0.8 million and $0.5 million, for a total indebtedness of $1.3 million, and were presented as current portion of long-term debt on the unaudited condensed consolidated balance sheet. For the three and nine months ended September 30, 2017, the Company recognized $0.8 million and $1.2 million of interest expense related to all outstanding loans, respectively. The following table summarizes the components of the long-term debt recorded for the period indicated:
As of September 30, 2017
As of December 31, 2016
(in Thousand)
Principal amount of the 2017 Term Loan
$
30,000
$
—
Principal amount of the 2015 Term Loan
—
15,000
Unamortized debt issuance expense
(1,037
)
(223
)
Net carrying value of term loan
28,963
14,777
Other loans
2,319
1,373
Total long-term debt
$
31,282
$
16,150
The following table summarizes the total payments under the Company’s debt arrangements:
Term Loan (1)
Mortgage Loans (1)
Revolver (1)
Total
(in thousands)
2017
$
573
$
1,307
$
1,026
$
2,906
2018
6,389
—
—
6,389
2019
11,611
—
—
11,611
2020
10,855
—
—
10,855
2021
5,980
—
—
5,980
Total Payments
$
35,408
$
1,307
$
1,026
$
37,741
(1)
Includes interest</t>
  </si>
  <si>
    <t>EQUITY OFFERINGS</t>
  </si>
  <si>
    <t>Equity [Abstract]</t>
  </si>
  <si>
    <t>13. EQUITY OFFERINGS In July 2017, the Company sold approximately 8.8 million shares of common stock through an underwritten public offering, including 1.2 million shares sold to the underwriters. The offering price was $42.50 per share. The Company received net proceeds of approximately $354.0 million from the offering, net of commission and offering expenses of approximately $20.0 million. In September 2016, the Company sold approximately 5.8 million shares of common stock through an underwritten public offering at a price of $59.75 per share. The Company received aggregate net proceeds of approximately $327.4 million from the offering net of commission and offering expenses of approximately $17.6 million. In June 2016, the Company sold approximately 2.1 million shares of common stock through an underwritten public offering at a price of $17.84 per share. The implied underwriting discount and commission was $1.60 per share. The Company received aggregate net proceeds of approximately $37.3 million from the offering net of offering expense of approximately $0.2 million.</t>
  </si>
  <si>
    <t>RESTRUCTURING</t>
  </si>
  <si>
    <t>Restructuring And Related Activities [Abstract]</t>
  </si>
  <si>
    <t>14. RESTRUCTURING In March 2016, the Company announced a long-term plan (“Corvallis plan”) to consolidate all of the Company’s operations to Massachusetts as part of a strategic plan to increase operational efficiency. As part of the consolidation, research activities and some employees transitioned to the Company’s facilities in Andover and Cambridge, Massachusetts. As of September 30, 2017, the relocations and terminations were completed. The second floor and the first floor of the Corvallis facility were vacated and closed and made available for sub-leasing in December 2016 and April 2017, respectively. Using a discounted cash flow methodology and based on monthly rent payments as well as estimated sublease income, the Company recognized a total of approximately $1.5 million and $2.3 million, in restructuring expenses for the second and the first floor, respectively. As of September 30, 2017, the Company continues to be obligated to make $5.2 million of minimum lease payments and certain other contractual maintenance costs for the whole facility. For the three months ended September 30, 2017, the restructuring expenses were de minimis. For the nine months ended September 30, 2017, the Company recorded $2.8 million of restructuring expenses, including $2.4 million related to the closure of Corvallis facility. For the three and nine months ended September 30, 2016, the Company recorded $1.3 million and $2.4 million of restructuring expenses, respectively, $1.0 million and $2.1 million, respectively, of which related to workforce reduction. The following tables summarize the restructuring expenses by function for the periods indicated:
For the Three Months Ended September 30, 2017
For the Three Months Ended September 30, 2016
(in thousands)
Cash
Non-cash
Total
Cash
Non-cash
Total
Research and development
$
10
$
—
$
10
$
628
$
143
$
771
Selling, general and administrative
3
—
3
367
126
493
Total restructuring expenses
$
13
$
—
$
13
$
995
$
269
$
1,264
For the Nine Months Ended September 30, 2017
For the Nine Months Ended September 30, 2016
(in thousands)
Cash
Non-cash
Total
Cash
Non-cash
Total
Research and development
$
184
$
—
$
184
$
1,448
$
336
$
1,784
Selling, general and administrative
2,589
—
2,589
471
168
639
Total restructuring expenses
$
2,773
$
—
$
2,773
$
1,919
$
504
$
2,423
The following table summarizes the restructuring reserve for the periods indicated:
As of September 30, 2017
As of December 31, 2016
(in thousands)
Restructuring reserve beginning balance
$
1,588
$
—
Restructuring expenses incurred during the period
2,773
3,651
Amounts paid during the period
(1,318
)
(2,063
)
Restructuring reserve ending balance
$
3,043
$
1,588</t>
  </si>
  <si>
    <t>STOCK-BASED COMPENSATION</t>
  </si>
  <si>
    <t>Disclosure Of Compensation Related Costs Sharebased Payments [Abstract]</t>
  </si>
  <si>
    <t>15. STOCK-BASED COMPENSATION The following table summarizes the Company’s stock awards granted for each of the periods indicated:
For the Three Months Ended September 30,
For the Nine Months Ended September 30,
2017
2016
2017
2016
Grants
Weighted Average Grant Date Fair Value
Grants
Weighted Average Grant Date Fair Value
Grants
Weighted Average Grant Date Fair Value
Grants
Weighted Average Grant Date Fair Value
Stock options
221,398
$
21.07
1,050
$
37.38
4,678,357
(1)
$
14.49
1,214,426
$
11.96
Restricted stock units
—
$
—
—
$
—
181,029
(3)
$
33.03
—
$
—
Restricted stock awards
—
$
—
91,778
$
48.94
341,500
(2)
$
34.58
117,553
$
41.22
(1)
In June 2017, the Company granted its new CEO 3,300,000 options with service and market conditions. These options have a five-year cliff vesting schedule. The fair value of $13.48 for these options was determined by a lattice model with Monte Carlo simulations. The remaining 1,378,357 service-based options which have a weighted average grant date fair value of $16.90 have a four-year vesting schedule with 25% vesting on the first anniversary and 1/48 monthly thereafter.
(2)
In June 2017, the Company granted its new CEO 335,000 restricted stock awards (“RSAs”) with a fair value of $34.65. These RSAs have a four-year vesting schedule with 25% vesting on the first anniversary and 1/48 vest monthly thereafter.
(3)
The Company granted executives 156,029 restricted stock units (“RSUs”) with certain sales target and regulatory milestones. In June 2017, one performance condition of these RSUs was achieved. As a result, 50% of these RSUs became immediately vested and, accordingly, the Company recorded $2.5 million of stock-based compensation expenses. As of September 30, 2017, it is probable that the second performance milestone will be achieved within the required timeline. Accordingly, the Company recognized approximately $0.3 million of stock-based compensation expenses. The third performance milestone was deemed as not probable of being achieved as of September 30, 2017. If and when deemed probable that the last performance milestone may be achieved within the required time frame, the Company may recognize up to $1.1 million of stock-based compensation related to the second and third performance milestones of these grants. The remaining RSUs are service-based awards granted to the members of the board of directors. Stock-based Compensation Expense For the three months ended September 30, 2017 and 2016, total stock-based compensation expense was $6.9 million and $9.6 million, respectively. For both the nine months ended September 30, 2017 and 2016, total stock-based compensation expense was $23.1 million. Included in these amounts for the three and nine months ended September 30, 2017 are $(0.1) million and $2.1 million of stock-based compensation expense incurred in connection with the resignation of the Company’s former CEO, respectively.
For the Three Months Ended September 30,
For the Nine Months Ended September 30,
2017
2016
2017
2016
(in thousands)
(in thousands)
Research and development
$
1,812
$
2,674
$
5,881
$
7,527
Selling, general and administrative
5,110
6,899
17,218
15,566
Total stock-based compensation expense
$
6,922
$
9,573
$
23,099
$
23,093
The following table summarizes stock-based compensation expense by grant type included within the unaudited condensed consolidated statements of operations and comprehensive loss:
For the Three Months Ended September 30,
For the Nine Months Ended September 30,
2017
2016
2017
2016
(in thousands)
(in thousands)
Stock options
$
5,420
$
8,778
$
17,221
$
20,248
Restricted stock awards/units
954
232
4,408
689
Stock appreciation rights
—
115
—
345
Employee stock purchase plan
548
448
1,470
1,811
Total stock-based compensation expense
$
6,922
$
9,573
$
23,099
$
23,093</t>
  </si>
  <si>
    <t>INCOME TAXES</t>
  </si>
  <si>
    <t>Income Tax Disclosure [Abstract]</t>
  </si>
  <si>
    <t>16. INCOME TAXES The Company’s tax provision for interim periods is typically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For the three and nine months ended September 30, 2017, the Company recorded an income tax expense of $2.0 million and $3.9 million, respectively, representing an effective tax rate of 4.4% and 17.1%, respectively. The Company’s estimated annual effective tax rate is lower than the federal statutory rate due to the jurisdictional mix of earnings and the release of valuation allowance against its federal and state tax attributes which can be used to offset current year earnings. For the three and nine months ended September 30, 2016, the Company did not record any income tax expense or benefit. The increase in the income tax expense liability as of September 30, 2017 as compared to the balance as of December 31, 2016 was due to additional state and federal income taxes payable as a result of the increase in the amount of income before income taxes. The increase in domestic income is primarily attributable to the gain on the sale of the Company’s PRV to Gilead for $125.0 million in cash during the period ended March 31, 2017.</t>
  </si>
  <si>
    <t>NET LOSS PER SHARE</t>
  </si>
  <si>
    <t>Earnings Per Share [Abstract]</t>
  </si>
  <si>
    <t xml:space="preserve">17.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September 30,
For the Nine Months Ended September 30,
2017
2016
2017
2016
(in thousands, except per share amounts)
Net loss
$
(47,734
)
$
(56,742
)
$
(26,690
)
$
(178,813
)
Weighted-average number of shares of common stock and common stock equivalents outstanding:
Weighted-average number of shares of common stock outstanding for computing basic loss per share
61,528
48,254
57,166
46,709
Dilutive effect of outstanding stock awards and stock options after application of the treasury stock method*
—
—
—
—
Weighted-average number of shares of common stock and dilutive common stock equivalents outstanding for computing diluted loss per share
61,528
48,254
57,166
46,709
Net loss per share - basic and diluted
$
(0.78
)
$
(1.18
)
$
(0.47
)
$
(3.83
)
*
For the three and nine months ended September 30, 2017, stock options, RSAs, RSUs and stock appreciation rights (“SARs”) to purchase 9.8 million shares of the Company’s common stock were excluded from the net loss per share calculation as their effect would have been anti-dilutive. For the three and nine months ended September 30, 2016, stock options, RSAs and SARs to purchase 6.3 million shares of the Company’s common stock were excluded from the net loss per share calculation as their effect would have been anti-dilutive. </t>
  </si>
  <si>
    <t>COMMITMENTS AND CONTINGENCIES</t>
  </si>
  <si>
    <t>Commitments And Contingencies Disclosure [Abstract]</t>
  </si>
  <si>
    <t xml:space="preserve">18. COMMITMENTS AND CONTINGENCIES Milestone Obligations As of September 30, 2017, the Company was obligated to make up to $808.5 million of future development, up-front royalty and sales milestone payments associated with certain of its collaboration and license agreements. Payments under these agreements generally become due and payable upon achievement of certain development, regulatory and sales milestones. As of September 30, 2017, the Company made an up-front cash payment of $35.0 million to BioMarin related to the license and settlement agreements. Accordingly, it recorded an intangible asset in the U.S. of $6.6 million on its unaudited condensed consolidated balance sheets as of September 30, 2017. For the three and nine months ended September 30, 2017, the Company recorded settlement and license charges of $25.6 million and $28.4 million, respectively, in its unaudited condensed consolidated statements of operations and comprehensive loss. Additionally, for the nine months ended September 30, 2017 and 2016, the Company recognized $22.0 million and $7.0 million milestone and up-front payments to Summit (Oxford) Ltd. and UWA, respectively, as research and development expense. Other Funding Commitments As of September 30, 2017, the Company has several on-going clinical studies in various clinical trial stages. Its most significant clinical trial expenditures are to contract research organizations (“CROs”). The CRO contracts are generally cancellable at its option. As of September 30, 2017, the Company has approximately $54.4 million in cancellable future commitments based on existing CRO contract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 Corban v. Sarepta, et. al., No. 14-cv-10201 En Banc Another complaint was filed in the U.S. District Court for the District of Massachusetts on December 3, 2014 styled William Kader, Individually and on Behalf of All Others Similarly Situated v. Sarepta Therapeutics Inc., Christopher Garabedian, and Sandesh Mahatme ( Kader v. Sarepta et.al 1:14-cv-14318 On February 5, 2015, a derivative suit was filed in the 215th Judicial District of Harris County, Texas against the Company’s Board of Directors ( David Smith, derivatively on behalf of Sarepta Therapeutics, Inc., v. Christopher Garabedian et al., No. 2015-06645 Corban Kader On March 16, 2016, a derivative suit was filed in the U.S. District Court for the District of Massachusetts against the Company’s Board of Directors ( Dawn Cherry, on behalf of nominal defendant Sarepta Therapeutics, Inc., v. Behrens et al., No. 16-cv-10531 Corban Kader Additionally, on September 23, 2014, a derivative suit was filed against the Company’s Board of Directors with the Court of Chancery of the State of Delaware ( Terry McDonald, derivatively on behalf of Sarepta Therapeutics, Inc., et al. v. Goolsbee et al., No. 10157 </t>
  </si>
  <si>
    <t>SIGNIFICANT ACCOUNTING POLICIES AND RECENT ACCOUNTING PRONOUNCEMENTS (Policies)</t>
  </si>
  <si>
    <t>Basis of Presentation</t>
  </si>
  <si>
    <t xml:space="preserve">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for the treatment of rare neuromuscular diseases. </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valuation of stock-based awards, research and development expenses and income tax.</t>
  </si>
  <si>
    <t>Concentration of Credit Risk</t>
  </si>
  <si>
    <t xml:space="preserve">Concentration of Credit Risk Financial instruments which potentially subject the Company to concentrations of credit risk consist of accounts receivable from customers and cash, cash equivalents and investments held at financial institutions. As of September 30, 2017, the majority of the Company’s accounts receivable have arisen from product sales in the U.S. and all customers have standard payment terms which generally require payment within 30 to 60 days. Three individual customers accounted for 50%, 32% and 18% of net U.S. product revenues and 66%, 21% and 13% of accounts receivable from product sales, respectively. The Company monitors the financial performance and creditworthiness of its customers so that it can properly assess and respond to changes in the customers’ credit profile. As of September 30, 2017, the Company believes that such customers are of high credit quality. As of September 30, 2017, the Company’s money market funds, commercial paper and government and governmental agency bonds were concentrated at two financial institutions, which potentially exposes the Company to credit risks. However, the Company does not believe that there is significant risk of non-performance by the financial institutions. </t>
  </si>
  <si>
    <t>Recent Accounting Pronouncements</t>
  </si>
  <si>
    <t>Recent Accounting Pronouncements In May 2017, the FASB issued ASU No. 2017-09, “ Compensation – Stock Compensation (Topic 718): Scope of Modification Accounting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Reclassification</t>
  </si>
  <si>
    <t>Reclassification The Company has revised the presentation as well as the captions of certain accrued expenses in Note 11, Accrued Expenses</t>
  </si>
  <si>
    <t>Subsequent Events</t>
  </si>
  <si>
    <t>Subsequent Events The Company evaluated subsequent events from September 30, 2017 through the date of issuance of this report and concluded that no subsequent events have occurred that would require recognition or disclosure in the unaudited condensed consolidated financial statements.</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September 30, 2017
Total
Level 1
Level 2
Level 3
(in thousands)
Money market funds
$
360,612
$
360,612
$
—
$
—
Commercial paper
83,506
—
83,506
—
Government and government agency bonds
113,934
—
113,934
—
Certificates of deposit
648
648
—
—
Total assets
$
558,700
$
361,260
$
197,440
$
—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September 30, 2017
Amortized Cost
Gross Unrealized Gains
Gross Unrealized Losses
Fair Market Value
(in thousands)
Cash and money market funds
$
420,190
$
—
$
—
$
420,190
Commercial paper
83,516
—
(10
)
83,506
Government and government agency bonds
113,936
1
(3
)
113,934
Total assets
$
617,642
$
1
$
(13
)
$
617,630
As reported:
Cash and cash equivalents
$
617,642
$
1
$
(13
)
$
617,630
Total assets
$
617,642
$
1
$
(13
)
$
617,630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t>
  </si>
  <si>
    <t>ACCOUNTS RECEIVABLE AND RESERVES FOR PRODUCT SALES (Tables)</t>
  </si>
  <si>
    <t>Summary of Components of Accounts Receivable</t>
  </si>
  <si>
    <t>The following table summarizes the components of the Company’s accounts receivable for the periods indicated:
As of September 30, 2017
As of December 31, 2016
(in thousands)
Product sales, net of reserves
$
23,822
$
4,002
Government contract receivables
929
1,226
Total accounts receivable
$
24,751
$
5,228</t>
  </si>
  <si>
    <t>Summary of Change in Reserves for Discounts and Allowances</t>
  </si>
  <si>
    <t>The following table summarizes an analysis of the change in reserves for discounts and allowances for the periods indicated:
Chargebacks
Rebates
Prompt Pay
Other Accruals
Total
(in thousands)
Balance, as of December 31, 2016
$
1
$
238
$
—
$
67
$
306
Provision
3,760
4,270
78
772
8,880
Payments/credits
(3,330
)
(660
)
(52
)
(592
)
(4,634
)
Balance, as of September 30, 2017
$
431
$
3,848
$
26
$
247
$
4,552</t>
  </si>
  <si>
    <t>Summary of Total Reserves Included in Consolidated Balance Sheets</t>
  </si>
  <si>
    <t>The following table summarizes the total reserves above included in the Company’s unaudited condensed consolidated balance sheets for the periods indicated:
As of September 30, 2017
As of December 31, 2016
(in thousands)
Reduction to accounts receivable
$
457
$
1
Component of accrued expenses
4,095
305
Total reserves
$
4,552
$
306</t>
  </si>
  <si>
    <t>INVENTORY (Tables)</t>
  </si>
  <si>
    <t>Summary of Components of Inventory</t>
  </si>
  <si>
    <t>The following table summarizes the components of the Company’s inventory for the period indicated:
As of September 30, 2017
As of December 31, 2016
(in thousands)
Raw materials
$
44,257
$
9,531
Work in progress
20,144
3,175
Finished goods
292
107
Total inventory
$
64,693
$
12,813</t>
  </si>
  <si>
    <t>OTHER CURRENT ASSETS AND OTHER NON-CURRENT ASSETS (Tables)</t>
  </si>
  <si>
    <t>Summary of Other Current Assets</t>
  </si>
  <si>
    <t>The following table summarizes the Company’s other current assets for each of the periods indicated:
As of September 30, 2017
As of December 31, 2016
(in thousands)
Manufacturing-related deposits and prepaids
$
18,399
$
23,604
Prepaid clinical and preclinical expenses
3,612
1,225
Other prepaids
4,000
1,152
Other
1,022
914
Total other current assets
$
27,033
$
26,895</t>
  </si>
  <si>
    <t>Summary of Other Non-current Assets</t>
  </si>
  <si>
    <t>The following table summarizes the Company’s other non-current assets for each of the periods indicated:
As of September 30, 2017
As of December 31, 2016
(in thousands)
Prepaid clinical expenses
$
7,056
$
3,725
Manufacturing-related deposits
3,570
—
Other
362
242
Total other non-current assets
$
10,988
$
3,967</t>
  </si>
  <si>
    <t>ACCRUED EXPENSES (Tables)</t>
  </si>
  <si>
    <t>Summary of Accrued Expenses</t>
  </si>
  <si>
    <t>The following table summarizes the Company’s accrued expenses for each of the periods indicated:
As of September 30, 2017
As of December 31, 2016
(in thousands)
Accrued contract manufacturing costs
$
13,438
$
4,673
Accrued clinical and preclinical costs
13,123
10,033
Accrued employee compensation costs
10,560
8,748
Accrued professional fees
5,520
2,799
Product revenue related reserves
4,095
305
Accrued income taxes
3,493
—
Accrued BioMarin royalties
2,289
—
Accrued research costs
317
1,186
Other
2,917
3,272
Total accrued expenses
$
55,752
$
31,016</t>
  </si>
  <si>
    <t>INDEBTEDNESS (Tables)</t>
  </si>
  <si>
    <t>Components of Long-Term Debt</t>
  </si>
  <si>
    <t>The following table summarizes the components of the long-term debt recorded for the period indicated:
As of September 30, 2017
As of December 31, 2016
(in Thousand)
Principal amount of the 2017 Term Loan
$
30,000
$
—
Principal amount of the 2015 Term Loan
—
15,000
Unamortized debt issuance expense
(1,037
)
(223
)
Net carrying value of term loan
28,963
14,777
Other loans
2,319
1,373
Total long-term debt
$
31,282
$
16,150</t>
  </si>
  <si>
    <t>Summarizes Total Payments under Company's Debt Arrangements</t>
  </si>
  <si>
    <t>The following table summarizes the total payments under the Company’s debt arrangements:
Term Loan (1)
Mortgage Loans (1)
Revolver (1)
Total
(in thousands)
2017
$
573
$
1,307
$
1,026
$
2,906
2018
6,389
—
—
6,389
2019
11,611
—
—
11,611
2020
10,855
—
—
10,855
2021
5,980
—
—
5,980
Total Payments
$
35,408
$
1,307
$
1,026
$
37,741
(1)
Includes interest</t>
  </si>
  <si>
    <t>RESTRUCTURING (Tables)</t>
  </si>
  <si>
    <t>Summary of Restructuring Expenses by Function</t>
  </si>
  <si>
    <t>The following tables summarize the restructuring expenses by function for the periods indicated:
For the Three Months Ended September 30, 2017
For the Three Months Ended September 30, 2016
(in thousands)
Cash
Non-cash
Total
Cash
Non-cash
Total
Research and development
$
10
$
—
$
10
$
628
$
143
$
771
Selling, general and administrative
3
—
3
367
126
493
Total restructuring expenses
$
13
$
—
$
13
$
995
$
269
$
1,264
For the Nine Months Ended September 30, 2017
For the Nine Months Ended September 30, 2016
(in thousands)
Cash
Non-cash
Total
Cash
Non-cash
Total
Research and development
$
184
$
—
$
184
$
1,448
$
336
$
1,784
Selling, general and administrative
2,589
—
2,589
471
168
639
Total restructuring expenses
$
2,773
$
—
$
2,773
$
1,919
$
504
$
2,423</t>
  </si>
  <si>
    <t>Summary of Restructuring Reserve</t>
  </si>
  <si>
    <t>The following table summarizes the restructuring reserve for the periods indicated:
As of September 30, 2017
As of December 31, 2016
(in thousands)
Restructuring reserve beginning balance
$
1,588
$
—
Restructuring expenses incurred during the period
2,773
3,651
Amounts paid during the period
(1,318
)
(2,063
)
Restructuring reserve ending balance
$
3,043
$
1,588</t>
  </si>
  <si>
    <t>STOCK-BASED COMPENSATION (Tables)</t>
  </si>
  <si>
    <t>Summary of Stock Awards Granted</t>
  </si>
  <si>
    <t xml:space="preserve">The following table summarizes the Company’s stock awards granted for each of the periods indicated:
For the Three Months Ended September 30,
For the Nine Months Ended September 30,
2017
2016
2017
2016
Grants
Weighted Average Grant Date Fair Value
Grants
Weighted Average Grant Date Fair Value
Grants
Weighted Average Grant Date Fair Value
Grants
Weighted Average Grant Date Fair Value
Stock options
221,398
$
21.07
1,050
$
37.38
4,678,357
(1)
$
14.49
1,214,426
$
11.96
Restricted stock units
—
$
—
—
$
—
181,029
(3)
$
33.03
—
$
—
Restricted stock awards
—
$
—
91,778
$
48.94
341,500
(2)
$
34.58
117,553
$
41.22
(1)
In June 2017, the Company granted its new CEO 3,300,000 options with service and market conditions. These options have a five-year cliff vesting schedule. The fair value of $13.48 for these options was determined by a lattice model with Monte Carlo simulations. The remaining 1,378,357 service-based options which have a weighted average grant date fair value of $16.90 have a four-year vesting schedule with 25% vesting on the first anniversary and 1/48 monthly thereafter.
(2)
In June 2017, the Company granted its new CEO 335,000 restricted stock awards (“RSAs”) with a fair value of $34.65. These RSAs have a four-year vesting schedule with 25% vesting on the first anniversary and 1/48 vest monthly thereafter.
(3)
The Company granted executives 156,029 restricted stock units (“RSUs”) with certain sales target and regulatory milestones. In June 2017, one performance condition of these RSUs was achieved. As a result, 50% of these RSUs became immediately vested and, accordingly, the Company recorded $2.5 million of stock-based compensation expenses. As of September 30, 2017, it is probable that the second performance milestone will be achieved within the required timeline. Accordingly, the Company recognized approximately $0.3 million of stock-based compensation expenses. The third performance milestone was deemed as not probable of being achieved as of September 30, 2017. If and when deemed probable that the last performance milestone may be achieved within the required time frame, the Company may recognize up to $1.1 million of stock-based compensation related to the second and third performance milestones of these grants. The remaining RSUs are service-based awards granted to the members of the board of directors. </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September 30,
For the Nine Months Ended September 30,
2017
2016
2017
2016
(in thousands)
(in thousands)
Research and development
$
1,812
$
2,674
$
5,881
$
7,527
Selling, general and administrative
5,110
6,899
17,218
15,566
Total stock-based compensation expense
$
6,922
$
9,573
$
23,099
$
23,093</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September 30,
For the Nine Months Ended September 30,
2017
2016
2017
2016
(in thousands)
(in thousands)
Stock options
$
5,420
$
8,778
$
17,221
$
20,248
Restricted stock awards/units
954
232
4,408
689
Stock appreciation rights
—
115
—
345
Employee stock purchase plan
548
448
1,470
1,811
Total stock-based compensation expense
$
6,922
$
9,573
$
23,099
$
23,093</t>
  </si>
  <si>
    <t>NET LOSS PER SHARE (Tables)</t>
  </si>
  <si>
    <t>Basic and Diluted Net Loss Per Share</t>
  </si>
  <si>
    <t>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September 30,
For the Nine Months Ended September 30,
2017
2016
2017
2016
(in thousands, except per share amounts)
Net loss
$
(47,734
)
$
(56,742
)
$
(26,690
)
$
(178,813
)
Weighted-average number of shares of common stock and common stock equivalents outstanding:
Weighted-average number of shares of common stock outstanding for computing basic loss per share
61,528
48,254
57,166
46,709
Dilutive effect of outstanding stock awards and stock options after application of the treasury stock method*
—
—
—
—
Weighted-average number of shares of common stock and dilutive common stock equivalents outstanding for computing diluted loss per share
61,528
48,254
57,166
46,709
Net loss per share - basic and diluted
$
(0.78
)
$
(1.18
)
$
(0.47
)
$
(3.83
)
*
For the three and nine months ended September 30, 2017, stock options, RSAs, RSUs and stock appreciation rights (“SARs”) to purchase 9.8 million shares of the Company’s common stock were excluded from the net loss per share calculation as their effect would have been anti-dilutive. For the three and nine months ended September 30, 2016, stock options, RSAs and SARs to purchase 6.3 million shares of the Company’s common stock were excluded from the net loss per share calculation as their effect would have been anti-dilutive.</t>
  </si>
  <si>
    <t>Business - Additional Information (Detail) - USD ($) $ in Thousands</t>
  </si>
  <si>
    <t>Cash, cash equivalents and investments</t>
  </si>
  <si>
    <t>Significant Accounting Policies and Recent Accounting Pronouncements - Additional Information (Detail) $ in Thousands</t>
  </si>
  <si>
    <t>1 Months Ended</t>
  </si>
  <si>
    <t>Jun. 30, 2017shares</t>
  </si>
  <si>
    <t>Sep. 30, 2017USD ($)shares</t>
  </si>
  <si>
    <t>Sep. 30, 2016shares</t>
  </si>
  <si>
    <t>Sep. 30, 2017USD ($)Segmentshares</t>
  </si>
  <si>
    <t>Dec. 31, 2016USD ($)</t>
  </si>
  <si>
    <t>Summary Of Significant Accounting Policies [Line Items]</t>
  </si>
  <si>
    <t>Number of operating segments | Segment</t>
  </si>
  <si>
    <t>Product revenue related reserves</t>
  </si>
  <si>
    <t>Other</t>
  </si>
  <si>
    <t>Restatement Adjustment</t>
  </si>
  <si>
    <t>Scenario, Previously Reported [Member]</t>
  </si>
  <si>
    <t>Stock Options [Member]</t>
  </si>
  <si>
    <t>Stock options granted | shares</t>
  </si>
  <si>
    <t>[1]</t>
  </si>
  <si>
    <t>Stock Options [Member] | CEO [Member]</t>
  </si>
  <si>
    <t>ASU 2016-18 [Member] | Movement of Restricted Cash to Cash and Cash Equivalents [Member]</t>
  </si>
  <si>
    <t>Effect of early adoption of Accounting standards Update (ASU)</t>
  </si>
  <si>
    <t>Product Revenues [Member] | Customer One [Member]</t>
  </si>
  <si>
    <t>Concentration of credit risk percentage</t>
  </si>
  <si>
    <t>50.00%</t>
  </si>
  <si>
    <t>Product Revenues [Member] | Customer Two [Member]</t>
  </si>
  <si>
    <t>32.00%</t>
  </si>
  <si>
    <t>Product Revenues [Member] | Customer Three [Member]</t>
  </si>
  <si>
    <t>18.00%</t>
  </si>
  <si>
    <t>Accounts Receivable | Customer One [Member]</t>
  </si>
  <si>
    <t>66.00%</t>
  </si>
  <si>
    <t>Accounts Receivable | Customer Two [Member]</t>
  </si>
  <si>
    <t>21.00%</t>
  </si>
  <si>
    <t>Accounts Receivable | Customer Three [Member]</t>
  </si>
  <si>
    <t>13.00%</t>
  </si>
  <si>
    <t>Minimum [Member]</t>
  </si>
  <si>
    <t>Accounts receivable payment term</t>
  </si>
  <si>
    <t>30 days</t>
  </si>
  <si>
    <t>Maximum [Member]</t>
  </si>
  <si>
    <t>60 days</t>
  </si>
  <si>
    <t>In June 2017, the Company granted its new CEO 3,300,000 options with service and market conditions. These options have a five-year cliff vesting schedule. The fair value of $13.48 for these options was determined by a lattice model with Monte Carlo simulations. The remaining 1,378,357  service-based options which have a weighted average grant date fair value of $16.90 have a four-year vesting schedule with 25% vesting on the first anniversary and 1/48 monthly thereafter.</t>
  </si>
  <si>
    <t>Litigation Settlement and License Agreements - Additional Information (Detail) - USD ($)</t>
  </si>
  <si>
    <t>Jul. 31, 2017</t>
  </si>
  <si>
    <t>Collaborative Arrangements And Noncollaborative Arrangement Transactions [Line Items]</t>
  </si>
  <si>
    <t>Upfront fee to be paid on execution of agreements</t>
  </si>
  <si>
    <t>Intangible asset</t>
  </si>
  <si>
    <t>U.S. [Member]</t>
  </si>
  <si>
    <t>BioMarin Pharmaceuticals, Inc. [Member]</t>
  </si>
  <si>
    <t>Up-front cash payment under agreements</t>
  </si>
  <si>
    <t>Amortization of intangible assets and royalties license agreement execution expenses</t>
  </si>
  <si>
    <t>BioMarin Pharmaceuticals, Inc. [Member] | U.S. [Member]</t>
  </si>
  <si>
    <t>Royalty payment expiry period</t>
  </si>
  <si>
    <t>2023-12</t>
  </si>
  <si>
    <t>BioMarin Pharmaceuticals, Inc. [Member] | EU [Member]</t>
  </si>
  <si>
    <t>2024-09</t>
  </si>
  <si>
    <t>Settlement Agreement [Member] | BioMarin Pharmaceuticals, Inc. [Member]</t>
  </si>
  <si>
    <t>License Agreement [Member] | BioMarin and Academisch Ziekenhuis Leiden [Member]</t>
  </si>
  <si>
    <t>Regulatory and sales milestone payments</t>
  </si>
  <si>
    <t>Percentage of royalty payments</t>
  </si>
  <si>
    <t>8.00%</t>
  </si>
  <si>
    <t>4.00%</t>
  </si>
  <si>
    <t>Gain From Sale of Priority Review Voucher - Additional Information (Detail) - USD ($) $ in Thousands</t>
  </si>
  <si>
    <t>Mar. 31, 2017</t>
  </si>
  <si>
    <t>Gain From Sale Of Intangible Asset [Line Items]</t>
  </si>
  <si>
    <t>Gain from sale of PRV asset</t>
  </si>
  <si>
    <t>Gilead [Member]</t>
  </si>
  <si>
    <t>Asset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 - USD ($)</t>
  </si>
  <si>
    <t>12 Months Ended</t>
  </si>
  <si>
    <t>Weighted average maturity period of available-for-sale securities</t>
  </si>
  <si>
    <t>4 months</t>
  </si>
  <si>
    <t>Available-for-sale securities</t>
  </si>
  <si>
    <t>Summary of Company Cash, Cash Equivalents and Short-term Investments (Detail) - USD ($)</t>
  </si>
  <si>
    <t>Cash and Cash Equivalents [Line Items]</t>
  </si>
  <si>
    <t>Cash and cash equivalents, Amortized cost</t>
  </si>
  <si>
    <t>Cash and cash equivalents, Gross unrealized gains</t>
  </si>
  <si>
    <t>Cash and cash equivalents, Gross unrealized losses</t>
  </si>
  <si>
    <t>Cash and cash equivalents, Fair market value</t>
  </si>
  <si>
    <t>Cash, cash equivalents and short-term investments, Amortized cost</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Accounts Receivable and Reserves for Product Sales - Summary of Components of Accounts Receivable (Detail) - USD ($) $ in Thousands</t>
  </si>
  <si>
    <t>Product sales, net of reserves</t>
  </si>
  <si>
    <t>Government contract receivables</t>
  </si>
  <si>
    <t>Total accounts receivable</t>
  </si>
  <si>
    <t>Accounts Receivable and Reserves for Product Sales - Summary of Change in Reserves for Discounts and Allowances (Detail) $ in Thousands</t>
  </si>
  <si>
    <t>Sep. 30, 2017USD ($)</t>
  </si>
  <si>
    <t>Accounts Notes And Loans Receivable [Line Items]</t>
  </si>
  <si>
    <t>Balance, as of December 31, 2016</t>
  </si>
  <si>
    <t>Provision</t>
  </si>
  <si>
    <t>Payments/credits</t>
  </si>
  <si>
    <t>Balance, as of September 30, 2017</t>
  </si>
  <si>
    <t>Chargebacks [Member]</t>
  </si>
  <si>
    <t>Rebates [Member]</t>
  </si>
  <si>
    <t>Prompt Pay [Member]</t>
  </si>
  <si>
    <t>Other Accruals [Member]</t>
  </si>
  <si>
    <t>Accounts Receivable and Reserves for Product Sales - 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Asset Held for Sale - Additional Information (Detail) - USD ($) $ in Thousands</t>
  </si>
  <si>
    <t>Aug. 31, 2017</t>
  </si>
  <si>
    <t>Net book value of airport facility reclassified as an assets held for sale, current</t>
  </si>
  <si>
    <t>Sale price of airport facility</t>
  </si>
  <si>
    <t>Fees related to sale of airport facility</t>
  </si>
  <si>
    <t>Loss from anticipated sale of assets</t>
  </si>
  <si>
    <t>Summary of Other Current Assets (Detail) - USD ($) $ in Thousands</t>
  </si>
  <si>
    <t>Prepaid Expense And Other Assets Current [Abstract]</t>
  </si>
  <si>
    <t>Manufacturing-related deposits and prepaids</t>
  </si>
  <si>
    <t>Prepaid clinical and preclinical expenses</t>
  </si>
  <si>
    <t>Other prepaids</t>
  </si>
  <si>
    <t>Total other current assets</t>
  </si>
  <si>
    <t>Summary of Other Non-current Assets (Detail) - USD ($) $ in Thousands</t>
  </si>
  <si>
    <t>Prepaid Expense And Other Assets Noncurrent [Abstract]</t>
  </si>
  <si>
    <t>Prepaid clinical expenses</t>
  </si>
  <si>
    <t>Manufacturing-related deposits</t>
  </si>
  <si>
    <t>Total other non-current assets</t>
  </si>
  <si>
    <t>Summary of Accrued Expenses (Detail) - USD ($) $ in Thousands</t>
  </si>
  <si>
    <t>Accrued contract manufacturing costs</t>
  </si>
  <si>
    <t>Accrued clinical and preclinical costs</t>
  </si>
  <si>
    <t>Accrued employee compensation costs</t>
  </si>
  <si>
    <t>Accrued professional fees</t>
  </si>
  <si>
    <t>Accrued income taxes</t>
  </si>
  <si>
    <t>Accrued BioMarin royalties</t>
  </si>
  <si>
    <t>Accrued research costs</t>
  </si>
  <si>
    <t>Total accrued expenses</t>
  </si>
  <si>
    <t>Indebtedness - Additional Information (Detail)</t>
  </si>
  <si>
    <t>Jul. 31, 2017USD ($)</t>
  </si>
  <si>
    <t>Sep. 30, 2017USD ($)Loan</t>
  </si>
  <si>
    <t>Sep. 30, 2016USD ($)</t>
  </si>
  <si>
    <t>Debt Instrument [Line Items]</t>
  </si>
  <si>
    <t>Repayment of outstanding balance</t>
  </si>
  <si>
    <t>Net proceeds from issuance of debt</t>
  </si>
  <si>
    <t>Revolving line-of-credit outstanding balance</t>
  </si>
  <si>
    <t>Number of loans outstanding | Loan</t>
  </si>
  <si>
    <t>Total indebtedness of unpaid principal balance</t>
  </si>
  <si>
    <t>Interest expense related to outstanding loans</t>
  </si>
  <si>
    <t>Revolving Loan [Member]</t>
  </si>
  <si>
    <t>July 2017 Term Loan [Member]</t>
  </si>
  <si>
    <t>Debt issuance costs</t>
  </si>
  <si>
    <t>June 2015 Term Loan [Member]</t>
  </si>
  <si>
    <t>Loan One [Member]</t>
  </si>
  <si>
    <t>Loan Two [Member]</t>
  </si>
  <si>
    <t>MidCap Financial Amended and Restated Credit and Security Agreement [Member] | July 2017 Term Loan [Member]</t>
  </si>
  <si>
    <t>Current borrowing capacity</t>
  </si>
  <si>
    <t>Credit agreement interest rate per annum</t>
  </si>
  <si>
    <t>6.25%</t>
  </si>
  <si>
    <t>Variable interest rate description</t>
  </si>
  <si>
    <t>one-month London Interbank Offered Rate</t>
  </si>
  <si>
    <t>Origination fee, percentage</t>
  </si>
  <si>
    <t>0.50%</t>
  </si>
  <si>
    <t>Final payment fee, percentage</t>
  </si>
  <si>
    <t>2.00%</t>
  </si>
  <si>
    <t>Monthly principal payments commencement date</t>
  </si>
  <si>
    <t>Jul. 1,
		2018</t>
  </si>
  <si>
    <t>Periodic principal payment frequency</t>
  </si>
  <si>
    <t>monthly</t>
  </si>
  <si>
    <t>Monthly principal payments</t>
  </si>
  <si>
    <t>Credit facility maturity date</t>
  </si>
  <si>
    <t>2021-07</t>
  </si>
  <si>
    <t>Debt instrument prepayment fee percent within twelve months</t>
  </si>
  <si>
    <t>3.00%</t>
  </si>
  <si>
    <t>Debt instrument prepayment fee percent on or after twelve months and within twenty four months</t>
  </si>
  <si>
    <t>Debt instrument prepayment fee percent on or after twenty four months</t>
  </si>
  <si>
    <t>1.00%</t>
  </si>
  <si>
    <t>Percentage of minimum amount of cash and/or cash equivalents on outstanding principal amounts</t>
  </si>
  <si>
    <t>75.00%</t>
  </si>
  <si>
    <t>Midcap Financial Revolving Credit and Security Agreement [Member] | Revolving Loan [Member]</t>
  </si>
  <si>
    <t>3.95%</t>
  </si>
  <si>
    <t>one-month LIBOR</t>
  </si>
  <si>
    <t>Line of credit facility additional tranche that may be increased</t>
  </si>
  <si>
    <t>Origination fee</t>
  </si>
  <si>
    <t>Mortgage Loans [Member]</t>
  </si>
  <si>
    <t>4.75%</t>
  </si>
  <si>
    <t>2027-02</t>
  </si>
  <si>
    <t>Includes interest</t>
  </si>
  <si>
    <t>Indebtedness - Components of Long-Term Debt (Detail) - USD ($) $ in Thousands</t>
  </si>
  <si>
    <t>Other loans</t>
  </si>
  <si>
    <t>Total long-term debt</t>
  </si>
  <si>
    <t>2017 Term Loan [Member]</t>
  </si>
  <si>
    <t>Principal amount of term loan</t>
  </si>
  <si>
    <t>2015 Term Loan [Member]</t>
  </si>
  <si>
    <t>Term Loan [Member]</t>
  </si>
  <si>
    <t>Unamortized debt issuance expense</t>
  </si>
  <si>
    <t>Indebtedness - Summarizes Total Payments under Company's Debt Arrangements (Detail) $ in Thousands</t>
  </si>
  <si>
    <t>Total Payments</t>
  </si>
  <si>
    <t>Revolver [Member]</t>
  </si>
  <si>
    <t>Equity Offerings - Additional Information (Detail) - USD ($) $ / shares in Units, shares in Millions, $ in Millions</t>
  </si>
  <si>
    <t>Jun. 30, 2016</t>
  </si>
  <si>
    <t>Class Of Stock [Line Items]</t>
  </si>
  <si>
    <t>Common stock issued</t>
  </si>
  <si>
    <t>Common stock average price per share</t>
  </si>
  <si>
    <t>Net proceeds from issue of common stock</t>
  </si>
  <si>
    <t>Underwriting discounts, commission and offering expenses</t>
  </si>
  <si>
    <t>Underwriting discount and commission per share</t>
  </si>
  <si>
    <t>Underwritten Public Offering [Member]</t>
  </si>
  <si>
    <t>Underwritten Offering [Member]</t>
  </si>
  <si>
    <t>Restructuring - Additional Information (Detail) - USD ($) $ in Thousands</t>
  </si>
  <si>
    <t>Apr. 30, 2017</t>
  </si>
  <si>
    <t>Restructuring Cost And Reserve [Line Items]</t>
  </si>
  <si>
    <t>Restructuring expenses</t>
  </si>
  <si>
    <t>Facility Closing [Member]</t>
  </si>
  <si>
    <t>Workforce Reduction [Member]</t>
  </si>
  <si>
    <t>Corvallis Plan [Member]</t>
  </si>
  <si>
    <t>Restructuring, initiation date</t>
  </si>
  <si>
    <t>2016-03</t>
  </si>
  <si>
    <t>Restructuring, completion date</t>
  </si>
  <si>
    <t>Minimum lease payment obligation</t>
  </si>
  <si>
    <t>Corvallis Plan [Member] | Facility Closing [Member]</t>
  </si>
  <si>
    <t>Summary of Restructuring Expenses by Function (Detail) - USD ($) $ in Thousands</t>
  </si>
  <si>
    <t>Total restructuring expenses, Cash</t>
  </si>
  <si>
    <t>Total restructuring expenses, Non-cash</t>
  </si>
  <si>
    <t>Total restructuring expenses</t>
  </si>
  <si>
    <t>Research and Development [Member]</t>
  </si>
  <si>
    <t>Selling, General and Administrative [Member]</t>
  </si>
  <si>
    <t>Summary of Restructuring Reserve (Detail) - USD ($) $ in Thousands</t>
  </si>
  <si>
    <t>Restructuring reserve beginning balance</t>
  </si>
  <si>
    <t>Restructuring expenses incurred during the period</t>
  </si>
  <si>
    <t>Amounts paid during the period</t>
  </si>
  <si>
    <t>Restructuring reserve ending balance</t>
  </si>
  <si>
    <t>Summary of Stock Awards Granted (Detail) - $ / shares</t>
  </si>
  <si>
    <t>Share-based Compensation Arrangement by Share-based Payment Award [Line Items]</t>
  </si>
  <si>
    <t>Grants, Stock options</t>
  </si>
  <si>
    <t>Weighted Average Grant Date Fair Value, Stock options</t>
  </si>
  <si>
    <t>Restricted Stock Units [Member]</t>
  </si>
  <si>
    <t>Grants, Restricted stock units and awards</t>
  </si>
  <si>
    <t>[2]</t>
  </si>
  <si>
    <t>Weighted Average Grant Date Fair Value, Restricted stock units and awards</t>
  </si>
  <si>
    <t>Restricted Stock Awards (RSAs) [Member]</t>
  </si>
  <si>
    <t>[3]</t>
  </si>
  <si>
    <t>The Company granted executives 156,029 restricted stock units (“RSUs”) with certain sales target and regulatory milestones. In June 2017, one performance condition of these RSUs was achieved. As a result, 50% of these RSUs became immediately vested and, accordingly, the Company recorded $2.5 million of stock-based compensation expenses. As of September 30, 2017, it is probable that the second performance milestone will be achieved within the required timeline. Accordingly, the Company recognized approximately $0.3 million of stock-based compensation expenses. The third performance milestone was deemed as not probable of being achieved as of September 30, 2017. If and when deemed probable that the last performance milestone may be achieved within the required time frame, the Company may recognize up to $1.1 million of stock-based compensation related to the second and third performance milestones of these grants. The remaining RSUs are service-based awards granted to the members of the board of directors.</t>
  </si>
  <si>
    <t>In June 2017, the Company granted its new CEO 335,000 restricted stock awards (“RSAs”) with a fair value of $34.65. These RSAs have a four-year vesting schedule with 25% vesting on the first anniversary and 1/48 vest monthly thereafter.</t>
  </si>
  <si>
    <t>Summary of Stock Awards Granted (Parenthetical) (Detail) - USD ($)</t>
  </si>
  <si>
    <t>Jun. 30, 2017</t>
  </si>
  <si>
    <t>Stock-based compensation expenses</t>
  </si>
  <si>
    <t>Stock options granted</t>
  </si>
  <si>
    <t>Fair value of options granted</t>
  </si>
  <si>
    <t>Service-Based Options [Member]</t>
  </si>
  <si>
    <t>Stock units, granted</t>
  </si>
  <si>
    <t>Weighted average fair value of stock units granted</t>
  </si>
  <si>
    <t>Vest Monthly Thereafter [Member] | Stock Options [Member]</t>
  </si>
  <si>
    <t>Vesting percentage</t>
  </si>
  <si>
    <t>0.02%</t>
  </si>
  <si>
    <t>Vest Monthly Thereafter [Member] | Restricted Stock Awards (RSAs) [Member]</t>
  </si>
  <si>
    <t>CEO [Member] | Stock Options [Member]</t>
  </si>
  <si>
    <t>Cliff vesting schedule</t>
  </si>
  <si>
    <t>5 years</t>
  </si>
  <si>
    <t>Vesting period</t>
  </si>
  <si>
    <t>4 years</t>
  </si>
  <si>
    <t>CEO [Member] | Restricted Stock Awards (RSAs) [Member]</t>
  </si>
  <si>
    <t>CEO [Member] | Vest First Anniversary [Member] | Stock Options [Member]</t>
  </si>
  <si>
    <t>25.00%</t>
  </si>
  <si>
    <t>CEO [Member] | Vest First Anniversary [Member] | Restricted Stock Awards (RSAs) [Member]</t>
  </si>
  <si>
    <t>Executives [Member] | Restricted Stock Units [Member]</t>
  </si>
  <si>
    <t>Executives [Member] | Restricted Stock Units [Member] | Performance Grants Vested Immediately [Member]</t>
  </si>
  <si>
    <t>Executives [Member] | Restricted Stock Units [Member] | Maximum [Member]</t>
  </si>
  <si>
    <t>Stock-based compensation related to grants</t>
  </si>
  <si>
    <t>Stock Based Compensation - Additional Information (Detail) - USD ($) $ in Thousands</t>
  </si>
  <si>
    <t>Share-based compensation expense</t>
  </si>
  <si>
    <t>Former Chief Executive Officer [Member]</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Summary of Stock-Based Compensation Expense by Grant Type Included within Condensed Consolidated Statement of Operations and Comprehensive Loss (Detail) - USD ($) $ in Thousands</t>
  </si>
  <si>
    <t>Restricted Stock Awards/Units (RSAs/RSUs) [Member]</t>
  </si>
  <si>
    <t>Stock Appreciation Rights [Member]</t>
  </si>
  <si>
    <t>Employee Stock Purchase Plan [Member]</t>
  </si>
  <si>
    <t>Income Taxes - Additional Information (Detail) - USD ($)</t>
  </si>
  <si>
    <t>Income Taxes [Line Items]</t>
  </si>
  <si>
    <t>Effective tax rate</t>
  </si>
  <si>
    <t>4.40%</t>
  </si>
  <si>
    <t>17.10%</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and nine months ended September 30, 2017, stock options, RSAs, RSUs and stock appreciation rights (“SARs”) to purchase 9.8 million shares of the Company’s common stock were excluded from the net loss per share calculation as their effect would have been anti-dilutive.  For the three and nine months ended September 30, 2016, stock options, RSAs and SARs to purchase 6.3 million shares of the Company’s common stock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Commitments and Contingencies - Additional Information (Detail) - USD ($)</t>
  </si>
  <si>
    <t>Commitments and Contingencies [Line Items]</t>
  </si>
  <si>
    <t>Summit (Oxford) Ltd and UWA [Member]</t>
  </si>
  <si>
    <t>Development milestone and up-front payments</t>
  </si>
  <si>
    <t>CRO [Member]</t>
  </si>
  <si>
    <t>Cancellable future commitments</t>
  </si>
  <si>
    <t>Collaboration and License Agreement [Member] | Maximum [Member]</t>
  </si>
  <si>
    <t>Development, up-front royalty and sales milestone pay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3303</v>
      </c>
    </row>
    <row r="12" spans="1:3">
      <c r="A12" s="4" t="s">
        <v>19</v>
      </c>
      <c r="B12" s="4" t="s">
        <v>20</v>
      </c>
    </row>
    <row r="13" spans="1:3">
      <c r="A13" s="4" t="s">
        <v>21</v>
      </c>
      <c r="B13" s="4" t="s">
        <v>22</v>
      </c>
    </row>
    <row r="14" spans="1:3">
      <c r="A14" s="4" t="s">
        <v>23</v>
      </c>
      <c r="C14" s="5" t="n">
        <v>64632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7630</v>
      </c>
      <c r="C3" s="7" t="n">
        <v>122420</v>
      </c>
    </row>
    <row r="4" spans="1:3">
      <c r="A4" s="4" t="s">
        <v>28</v>
      </c>
      <c r="C4" s="5" t="n">
        <v>195425</v>
      </c>
    </row>
    <row r="5" spans="1:3">
      <c r="A5" s="4" t="s">
        <v>29</v>
      </c>
      <c r="B5" s="5" t="n">
        <v>24751</v>
      </c>
      <c r="C5" s="5" t="n">
        <v>5228</v>
      </c>
    </row>
    <row r="6" spans="1:3">
      <c r="A6" s="4" t="s">
        <v>30</v>
      </c>
      <c r="B6" s="5" t="n">
        <v>64693</v>
      </c>
      <c r="C6" s="5" t="n">
        <v>12813</v>
      </c>
    </row>
    <row r="7" spans="1:3">
      <c r="A7" s="4" t="s">
        <v>31</v>
      </c>
      <c r="C7" s="5" t="n">
        <v>10695</v>
      </c>
    </row>
    <row r="8" spans="1:3">
      <c r="A8" s="4" t="s">
        <v>32</v>
      </c>
      <c r="B8" s="5" t="n">
        <v>1501</v>
      </c>
    </row>
    <row r="9" spans="1:3">
      <c r="A9" s="4" t="s">
        <v>33</v>
      </c>
      <c r="B9" s="5" t="n">
        <v>27033</v>
      </c>
      <c r="C9" s="5" t="n">
        <v>26895</v>
      </c>
    </row>
    <row r="10" spans="1:3">
      <c r="A10" s="4" t="s">
        <v>34</v>
      </c>
      <c r="B10" s="5" t="n">
        <v>735608</v>
      </c>
      <c r="C10" s="5" t="n">
        <v>373476</v>
      </c>
    </row>
    <row r="11" spans="1:3">
      <c r="A11" s="4" t="s">
        <v>35</v>
      </c>
      <c r="B11" s="5" t="n">
        <v>784</v>
      </c>
      <c r="C11" s="5" t="n">
        <v>784</v>
      </c>
    </row>
    <row r="12" spans="1:3">
      <c r="A12" s="4" t="s">
        <v>36</v>
      </c>
      <c r="B12" s="5" t="n">
        <v>38872</v>
      </c>
      <c r="C12" s="5" t="n">
        <v>37801</v>
      </c>
    </row>
    <row r="13" spans="1:3">
      <c r="A13" s="4" t="s">
        <v>37</v>
      </c>
      <c r="B13" s="5" t="n">
        <v>14029</v>
      </c>
      <c r="C13" s="5" t="n">
        <v>8076</v>
      </c>
    </row>
    <row r="14" spans="1:3">
      <c r="A14" s="4" t="s">
        <v>38</v>
      </c>
      <c r="B14" s="5" t="n">
        <v>10988</v>
      </c>
      <c r="C14" s="5" t="n">
        <v>3967</v>
      </c>
    </row>
    <row r="15" spans="1:3">
      <c r="A15" s="4" t="s">
        <v>39</v>
      </c>
      <c r="B15" s="5" t="n">
        <v>800281</v>
      </c>
      <c r="C15" s="5" t="n">
        <v>424104</v>
      </c>
    </row>
    <row r="16" spans="1:3">
      <c r="A16" s="3" t="s">
        <v>40</v>
      </c>
    </row>
    <row r="17" spans="1:3">
      <c r="A17" s="4" t="s">
        <v>41</v>
      </c>
      <c r="B17" s="5" t="n">
        <v>5317</v>
      </c>
      <c r="C17" s="5" t="n">
        <v>29690</v>
      </c>
    </row>
    <row r="18" spans="1:3">
      <c r="A18" s="4" t="s">
        <v>42</v>
      </c>
      <c r="B18" s="5" t="n">
        <v>55752</v>
      </c>
      <c r="C18" s="5" t="n">
        <v>31016</v>
      </c>
    </row>
    <row r="19" spans="1:3">
      <c r="A19" s="4" t="s">
        <v>43</v>
      </c>
      <c r="B19" s="5" t="n">
        <v>4732</v>
      </c>
      <c r="C19" s="5" t="n">
        <v>10108</v>
      </c>
    </row>
    <row r="20" spans="1:3">
      <c r="A20" s="4" t="s">
        <v>44</v>
      </c>
      <c r="B20" s="5" t="n">
        <v>3303</v>
      </c>
      <c r="C20" s="5" t="n">
        <v>3303</v>
      </c>
    </row>
    <row r="21" spans="1:3">
      <c r="A21" s="4" t="s">
        <v>45</v>
      </c>
      <c r="B21" s="5" t="n">
        <v>1366</v>
      </c>
      <c r="C21" s="5" t="n">
        <v>1305</v>
      </c>
    </row>
    <row r="22" spans="1:3">
      <c r="A22" s="4" t="s">
        <v>46</v>
      </c>
      <c r="B22" s="5" t="n">
        <v>70470</v>
      </c>
      <c r="C22" s="5" t="n">
        <v>75422</v>
      </c>
    </row>
    <row r="23" spans="1:3">
      <c r="A23" s="4" t="s">
        <v>47</v>
      </c>
      <c r="B23" s="5" t="n">
        <v>26550</v>
      </c>
      <c r="C23" s="5" t="n">
        <v>6042</v>
      </c>
    </row>
    <row r="24" spans="1:3">
      <c r="A24" s="4" t="s">
        <v>48</v>
      </c>
      <c r="B24" s="5" t="n">
        <v>6105</v>
      </c>
      <c r="C24" s="5" t="n">
        <v>5949</v>
      </c>
    </row>
    <row r="25" spans="1:3">
      <c r="A25" s="4" t="s">
        <v>49</v>
      </c>
      <c r="B25" s="5" t="n">
        <v>103125</v>
      </c>
      <c r="C25" s="5" t="n">
        <v>87413</v>
      </c>
    </row>
    <row r="26" spans="1:3">
      <c r="A26" s="4" t="s">
        <v>50</v>
      </c>
      <c r="B26" s="4" t="s">
        <v>51</v>
      </c>
      <c r="C26" s="4" t="s">
        <v>51</v>
      </c>
    </row>
    <row r="27" spans="1:3">
      <c r="A27" s="3" t="s">
        <v>52</v>
      </c>
    </row>
    <row r="28" spans="1:3">
      <c r="A28" s="4" t="s">
        <v>53</v>
      </c>
      <c r="B28" s="4" t="s">
        <v>51</v>
      </c>
      <c r="C28" s="4" t="s">
        <v>51</v>
      </c>
    </row>
    <row r="29" spans="1:3">
      <c r="A29" s="4" t="s">
        <v>54</v>
      </c>
      <c r="B29" s="5" t="n">
        <v>6</v>
      </c>
      <c r="C29" s="5" t="n">
        <v>5</v>
      </c>
    </row>
    <row r="30" spans="1:3">
      <c r="A30" s="4" t="s">
        <v>55</v>
      </c>
      <c r="B30" s="5" t="n">
        <v>1890172</v>
      </c>
      <c r="C30" s="5" t="n">
        <v>1503126</v>
      </c>
    </row>
    <row r="31" spans="1:3">
      <c r="A31" s="4" t="s">
        <v>56</v>
      </c>
      <c r="B31" s="5" t="n">
        <v>-12</v>
      </c>
      <c r="C31" s="5" t="n">
        <v>-120</v>
      </c>
    </row>
    <row r="32" spans="1:3">
      <c r="A32" s="4" t="s">
        <v>57</v>
      </c>
      <c r="B32" s="5" t="n">
        <v>-1193010</v>
      </c>
      <c r="C32" s="5" t="n">
        <v>-1166320</v>
      </c>
    </row>
    <row r="33" spans="1:3">
      <c r="A33" s="4" t="s">
        <v>58</v>
      </c>
      <c r="B33" s="5" t="n">
        <v>697156</v>
      </c>
      <c r="C33" s="5" t="n">
        <v>336691</v>
      </c>
    </row>
    <row r="34" spans="1:3">
      <c r="A34" s="4" t="s">
        <v>59</v>
      </c>
      <c r="B34" s="7" t="n">
        <v>800281</v>
      </c>
      <c r="C34" s="7" t="n">
        <v>4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34677</v>
      </c>
      <c r="C3" s="7" t="n">
        <v>30346</v>
      </c>
    </row>
    <row r="4" spans="1:3">
      <c r="A4" s="4" t="s">
        <v>63</v>
      </c>
      <c r="B4" s="7" t="n">
        <v>3762</v>
      </c>
      <c r="C4" s="7" t="n">
        <v>3134</v>
      </c>
    </row>
    <row r="5" spans="1:3">
      <c r="A5" s="4" t="s">
        <v>64</v>
      </c>
      <c r="B5" s="8" t="n">
        <v>0.0001</v>
      </c>
      <c r="C5" s="8" t="n">
        <v>0.0001</v>
      </c>
    </row>
    <row r="6" spans="1:3">
      <c r="A6" s="4" t="s">
        <v>65</v>
      </c>
      <c r="B6" s="5" t="n">
        <v>3333333</v>
      </c>
      <c r="C6" s="5" t="n">
        <v>3333333</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99000000</v>
      </c>
      <c r="C10" s="5" t="n">
        <v>99000000</v>
      </c>
    </row>
    <row r="11" spans="1:3">
      <c r="A11" s="4" t="s">
        <v>70</v>
      </c>
      <c r="B11" s="5" t="n">
        <v>64567418</v>
      </c>
      <c r="C11" s="5" t="n">
        <v>54759234</v>
      </c>
    </row>
    <row r="12" spans="1:3">
      <c r="A12" s="4" t="s">
        <v>71</v>
      </c>
      <c r="B12" s="5" t="n">
        <v>64567418</v>
      </c>
      <c r="C12" s="5" t="n">
        <v>5475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3</v>
      </c>
      <c r="B1" s="2" t="s">
        <v>2</v>
      </c>
      <c r="C1" s="2" t="s">
        <v>25</v>
      </c>
    </row>
    <row r="2" spans="1:3">
      <c r="A2" s="3" t="s">
        <v>149</v>
      </c>
    </row>
    <row r="3" spans="1:3">
      <c r="A3" s="4" t="s">
        <v>254</v>
      </c>
      <c r="B3" s="7" t="n">
        <v>618400</v>
      </c>
    </row>
    <row r="4" spans="1:3">
      <c r="A4" s="4" t="s">
        <v>27</v>
      </c>
      <c r="B4" s="5" t="n">
        <v>617630</v>
      </c>
      <c r="C4" s="7" t="n">
        <v>122420</v>
      </c>
    </row>
    <row r="5" spans="1:3">
      <c r="A5" s="4" t="s">
        <v>35</v>
      </c>
      <c r="B5" s="7" t="n">
        <v>784</v>
      </c>
      <c r="C5" s="7" t="n">
        <v>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0"/>
    <col customWidth="1" max="6" min="6" width="34"/>
    <col customWidth="1" max="7" min="7" width="4"/>
    <col customWidth="1" max="8" min="8" width="20"/>
    <col customWidth="1" max="9" min="9" width="21"/>
  </cols>
  <sheetData>
    <row r="1" spans="1:9">
      <c r="A1" s="1" t="s">
        <v>255</v>
      </c>
      <c r="B1" s="2" t="s">
        <v>256</v>
      </c>
      <c r="C1" s="2" t="s">
        <v>73</v>
      </c>
      <c r="F1" s="2" t="s">
        <v>1</v>
      </c>
    </row>
    <row r="2" spans="1:9">
      <c r="B2" s="2" t="s">
        <v>257</v>
      </c>
      <c r="C2" s="2" t="s">
        <v>258</v>
      </c>
      <c r="D2" s="2" t="s">
        <v>257</v>
      </c>
      <c r="E2" s="2" t="s">
        <v>259</v>
      </c>
      <c r="F2" s="2" t="s">
        <v>260</v>
      </c>
      <c r="H2" s="2" t="s">
        <v>259</v>
      </c>
      <c r="I2" s="2" t="s">
        <v>261</v>
      </c>
    </row>
    <row r="3" spans="1:9">
      <c r="A3" s="3" t="s">
        <v>262</v>
      </c>
    </row>
    <row r="4" spans="1:9">
      <c r="A4" s="4" t="s">
        <v>263</v>
      </c>
      <c r="F4" s="5" t="n">
        <v>1</v>
      </c>
    </row>
    <row r="5" spans="1:9">
      <c r="A5" s="4" t="s">
        <v>264</v>
      </c>
      <c r="C5" s="7" t="n">
        <v>4095</v>
      </c>
      <c r="F5" s="7" t="n">
        <v>4095</v>
      </c>
      <c r="I5" s="7" t="n">
        <v>305</v>
      </c>
    </row>
    <row r="6" spans="1:9">
      <c r="A6" s="4" t="s">
        <v>265</v>
      </c>
      <c r="C6" s="5" t="n">
        <v>2917</v>
      </c>
      <c r="F6" s="5" t="n">
        <v>2917</v>
      </c>
      <c r="I6" s="5" t="n">
        <v>3272</v>
      </c>
    </row>
    <row r="7" spans="1:9">
      <c r="A7" s="4" t="s">
        <v>266</v>
      </c>
    </row>
    <row r="8" spans="1:9">
      <c r="A8" s="3" t="s">
        <v>262</v>
      </c>
    </row>
    <row r="9" spans="1:9">
      <c r="A9" s="4" t="s">
        <v>264</v>
      </c>
      <c r="C9" s="7" t="n">
        <v>300</v>
      </c>
      <c r="F9" s="7" t="n">
        <v>300</v>
      </c>
    </row>
    <row r="10" spans="1:9">
      <c r="A10" s="4" t="s">
        <v>267</v>
      </c>
    </row>
    <row r="11" spans="1:9">
      <c r="A11" s="3" t="s">
        <v>262</v>
      </c>
    </row>
    <row r="12" spans="1:9">
      <c r="A12" s="4" t="s">
        <v>265</v>
      </c>
      <c r="I12" s="7" t="n">
        <v>3600</v>
      </c>
    </row>
    <row r="13" spans="1:9">
      <c r="A13" s="4" t="s">
        <v>268</v>
      </c>
    </row>
    <row r="14" spans="1:9">
      <c r="A14" s="3" t="s">
        <v>262</v>
      </c>
    </row>
    <row r="15" spans="1:9">
      <c r="A15" s="4" t="s">
        <v>269</v>
      </c>
      <c r="C15" s="5" t="n">
        <v>221398</v>
      </c>
      <c r="E15" s="5" t="n">
        <v>1050</v>
      </c>
      <c r="F15" s="5" t="n">
        <v>4678357</v>
      </c>
      <c r="G15" s="4" t="s">
        <v>270</v>
      </c>
      <c r="H15" s="5" t="n">
        <v>1214426</v>
      </c>
    </row>
    <row r="16" spans="1:9">
      <c r="A16" s="4" t="s">
        <v>271</v>
      </c>
    </row>
    <row r="17" spans="1:9">
      <c r="A17" s="3" t="s">
        <v>262</v>
      </c>
    </row>
    <row r="18" spans="1:9">
      <c r="A18" s="4" t="s">
        <v>269</v>
      </c>
      <c r="B18" s="5" t="n">
        <v>3300000</v>
      </c>
      <c r="D18" s="5" t="n">
        <v>3300000</v>
      </c>
    </row>
    <row r="19" spans="1:9">
      <c r="A19" s="4" t="s">
        <v>272</v>
      </c>
    </row>
    <row r="20" spans="1:9">
      <c r="A20" s="3" t="s">
        <v>262</v>
      </c>
    </row>
    <row r="21" spans="1:9">
      <c r="A21" s="4" t="s">
        <v>273</v>
      </c>
      <c r="F21" s="7" t="n">
        <v>100</v>
      </c>
    </row>
    <row r="22" spans="1:9">
      <c r="A22" s="4" t="s">
        <v>274</v>
      </c>
    </row>
    <row r="23" spans="1:9">
      <c r="A23" s="3" t="s">
        <v>262</v>
      </c>
    </row>
    <row r="24" spans="1:9">
      <c r="A24" s="4" t="s">
        <v>275</v>
      </c>
      <c r="F24" s="4" t="s">
        <v>276</v>
      </c>
    </row>
    <row r="25" spans="1:9">
      <c r="A25" s="4" t="s">
        <v>277</v>
      </c>
    </row>
    <row r="26" spans="1:9">
      <c r="A26" s="3" t="s">
        <v>262</v>
      </c>
    </row>
    <row r="27" spans="1:9">
      <c r="A27" s="4" t="s">
        <v>275</v>
      </c>
      <c r="F27" s="4" t="s">
        <v>278</v>
      </c>
    </row>
    <row r="28" spans="1:9">
      <c r="A28" s="4" t="s">
        <v>279</v>
      </c>
    </row>
    <row r="29" spans="1:9">
      <c r="A29" s="3" t="s">
        <v>262</v>
      </c>
    </row>
    <row r="30" spans="1:9">
      <c r="A30" s="4" t="s">
        <v>275</v>
      </c>
      <c r="F30" s="4" t="s">
        <v>280</v>
      </c>
    </row>
    <row r="31" spans="1:9">
      <c r="A31" s="4" t="s">
        <v>281</v>
      </c>
    </row>
    <row r="32" spans="1:9">
      <c r="A32" s="3" t="s">
        <v>262</v>
      </c>
    </row>
    <row r="33" spans="1:9">
      <c r="A33" s="4" t="s">
        <v>275</v>
      </c>
      <c r="F33" s="4" t="s">
        <v>282</v>
      </c>
    </row>
    <row r="34" spans="1:9">
      <c r="A34" s="4" t="s">
        <v>283</v>
      </c>
    </row>
    <row r="35" spans="1:9">
      <c r="A35" s="3" t="s">
        <v>262</v>
      </c>
    </row>
    <row r="36" spans="1:9">
      <c r="A36" s="4" t="s">
        <v>275</v>
      </c>
      <c r="F36" s="4" t="s">
        <v>284</v>
      </c>
    </row>
    <row r="37" spans="1:9">
      <c r="A37" s="4" t="s">
        <v>285</v>
      </c>
    </row>
    <row r="38" spans="1:9">
      <c r="A38" s="3" t="s">
        <v>262</v>
      </c>
    </row>
    <row r="39" spans="1:9">
      <c r="A39" s="4" t="s">
        <v>275</v>
      </c>
      <c r="F39" s="4" t="s">
        <v>286</v>
      </c>
    </row>
    <row r="40" spans="1:9">
      <c r="A40" s="4" t="s">
        <v>287</v>
      </c>
    </row>
    <row r="41" spans="1:9">
      <c r="A41" s="3" t="s">
        <v>262</v>
      </c>
    </row>
    <row r="42" spans="1:9">
      <c r="A42" s="4" t="s">
        <v>288</v>
      </c>
      <c r="F42" s="4" t="s">
        <v>289</v>
      </c>
    </row>
    <row r="43" spans="1:9">
      <c r="A43" s="4" t="s">
        <v>290</v>
      </c>
    </row>
    <row r="44" spans="1:9">
      <c r="A44" s="3" t="s">
        <v>262</v>
      </c>
    </row>
    <row r="45" spans="1:9">
      <c r="A45" s="4" t="s">
        <v>288</v>
      </c>
      <c r="F45" s="4" t="s">
        <v>291</v>
      </c>
    </row>
    <row r="46" spans="1:9"/>
    <row r="47" spans="1:9">
      <c r="A47" s="4" t="s">
        <v>270</v>
      </c>
      <c r="B47" s="4" t="s">
        <v>292</v>
      </c>
    </row>
  </sheetData>
  <mergeCells count="6">
    <mergeCell ref="A1:A2"/>
    <mergeCell ref="C1:E1"/>
    <mergeCell ref="F1:H1"/>
    <mergeCell ref="F2:G2"/>
    <mergeCell ref="A46:I46"/>
    <mergeCell ref="B47:I4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93</v>
      </c>
      <c r="B1" s="2" t="s">
        <v>256</v>
      </c>
      <c r="C1" s="2" t="s">
        <v>73</v>
      </c>
      <c r="D1" s="2" t="s">
        <v>1</v>
      </c>
    </row>
    <row r="2" spans="1:5">
      <c r="B2" s="2" t="s">
        <v>294</v>
      </c>
      <c r="C2" s="2" t="s">
        <v>2</v>
      </c>
      <c r="D2" s="2" t="s">
        <v>2</v>
      </c>
      <c r="E2" s="2" t="s">
        <v>25</v>
      </c>
    </row>
    <row r="3" spans="1:5">
      <c r="A3" s="3" t="s">
        <v>295</v>
      </c>
    </row>
    <row r="4" spans="1:5">
      <c r="A4" s="4" t="s">
        <v>296</v>
      </c>
      <c r="B4" s="7" t="n">
        <v>35000000</v>
      </c>
    </row>
    <row r="5" spans="1:5">
      <c r="A5" s="4" t="s">
        <v>297</v>
      </c>
      <c r="C5" s="7" t="n">
        <v>14029000</v>
      </c>
      <c r="D5" s="7" t="n">
        <v>14029000</v>
      </c>
      <c r="E5" s="7" t="n">
        <v>8076000</v>
      </c>
    </row>
    <row r="6" spans="1:5">
      <c r="A6" s="4" t="s">
        <v>82</v>
      </c>
      <c r="C6" s="5" t="n">
        <v>25588000</v>
      </c>
      <c r="D6" s="5" t="n">
        <v>28427000</v>
      </c>
    </row>
    <row r="7" spans="1:5">
      <c r="A7" s="4" t="s">
        <v>298</v>
      </c>
    </row>
    <row r="8" spans="1:5">
      <c r="A8" s="3" t="s">
        <v>295</v>
      </c>
    </row>
    <row r="9" spans="1:5">
      <c r="A9" s="4" t="s">
        <v>297</v>
      </c>
      <c r="C9" s="5" t="n">
        <v>6600000</v>
      </c>
      <c r="D9" s="5" t="n">
        <v>6600000</v>
      </c>
    </row>
    <row r="10" spans="1:5">
      <c r="A10" s="4" t="s">
        <v>299</v>
      </c>
    </row>
    <row r="11" spans="1:5">
      <c r="A11" s="3" t="s">
        <v>295</v>
      </c>
    </row>
    <row r="12" spans="1:5">
      <c r="A12" s="4" t="s">
        <v>300</v>
      </c>
      <c r="B12" s="7" t="n">
        <v>35000000</v>
      </c>
      <c r="D12" s="5" t="n">
        <v>35000000</v>
      </c>
    </row>
    <row r="13" spans="1:5">
      <c r="A13" s="4" t="s">
        <v>301</v>
      </c>
      <c r="C13" s="7" t="n">
        <v>800000</v>
      </c>
      <c r="D13" s="7" t="n">
        <v>2300000</v>
      </c>
    </row>
    <row r="14" spans="1:5">
      <c r="A14" s="4" t="s">
        <v>302</v>
      </c>
    </row>
    <row r="15" spans="1:5">
      <c r="A15" s="3" t="s">
        <v>295</v>
      </c>
    </row>
    <row r="16" spans="1:5">
      <c r="A16" s="4" t="s">
        <v>303</v>
      </c>
      <c r="B16" s="4" t="s">
        <v>304</v>
      </c>
    </row>
    <row r="17" spans="1:5">
      <c r="A17" s="4" t="s">
        <v>305</v>
      </c>
    </row>
    <row r="18" spans="1:5">
      <c r="A18" s="3" t="s">
        <v>295</v>
      </c>
    </row>
    <row r="19" spans="1:5">
      <c r="A19" s="4" t="s">
        <v>303</v>
      </c>
      <c r="B19" s="4" t="s">
        <v>306</v>
      </c>
    </row>
    <row r="20" spans="1:5">
      <c r="A20" s="4" t="s">
        <v>307</v>
      </c>
    </row>
    <row r="21" spans="1:5">
      <c r="A21" s="3" t="s">
        <v>295</v>
      </c>
    </row>
    <row r="22" spans="1:5">
      <c r="A22" s="4" t="s">
        <v>296</v>
      </c>
      <c r="B22" s="7" t="n">
        <v>20000000</v>
      </c>
    </row>
    <row r="23" spans="1:5">
      <c r="A23" s="4" t="s">
        <v>308</v>
      </c>
    </row>
    <row r="24" spans="1:5">
      <c r="A24" s="3" t="s">
        <v>295</v>
      </c>
    </row>
    <row r="25" spans="1:5">
      <c r="A25" s="4" t="s">
        <v>296</v>
      </c>
      <c r="B25" s="5" t="n">
        <v>15000000</v>
      </c>
    </row>
    <row r="26" spans="1:5">
      <c r="A26" s="4" t="s">
        <v>290</v>
      </c>
    </row>
    <row r="27" spans="1:5">
      <c r="A27" s="3" t="s">
        <v>295</v>
      </c>
    </row>
    <row r="28" spans="1:5">
      <c r="A28" s="4" t="s">
        <v>309</v>
      </c>
      <c r="B28" s="7" t="n">
        <v>65000000</v>
      </c>
    </row>
    <row r="29" spans="1:5">
      <c r="A29" s="4" t="s">
        <v>310</v>
      </c>
      <c r="B29" s="4" t="s">
        <v>311</v>
      </c>
    </row>
    <row r="30" spans="1:5">
      <c r="A30" s="4" t="s">
        <v>287</v>
      </c>
    </row>
    <row r="31" spans="1:5">
      <c r="A31" s="3" t="s">
        <v>295</v>
      </c>
    </row>
    <row r="32" spans="1:5">
      <c r="A32" s="4" t="s">
        <v>310</v>
      </c>
      <c r="B32"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3</v>
      </c>
      <c r="B1" s="2" t="s">
        <v>73</v>
      </c>
      <c r="C1" s="2" t="s">
        <v>1</v>
      </c>
    </row>
    <row r="2" spans="1:3">
      <c r="B2" s="2" t="s">
        <v>314</v>
      </c>
      <c r="C2" s="2" t="s">
        <v>2</v>
      </c>
    </row>
    <row r="3" spans="1:3">
      <c r="A3" s="3" t="s">
        <v>315</v>
      </c>
    </row>
    <row r="4" spans="1:3">
      <c r="A4" s="4" t="s">
        <v>316</v>
      </c>
      <c r="C4" s="7" t="n">
        <v>125000</v>
      </c>
    </row>
    <row r="5" spans="1:3">
      <c r="A5" s="4" t="s">
        <v>317</v>
      </c>
    </row>
    <row r="6" spans="1:3">
      <c r="A6" s="3" t="s">
        <v>315</v>
      </c>
    </row>
    <row r="7" spans="1:3">
      <c r="A7" s="4" t="s">
        <v>316</v>
      </c>
      <c r="B7" s="7" t="n">
        <v>1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9</v>
      </c>
      <c r="B3" s="7" t="n">
        <v>558700</v>
      </c>
      <c r="C3" s="7" t="n">
        <v>207915</v>
      </c>
    </row>
    <row r="4" spans="1:3">
      <c r="A4" s="4" t="s">
        <v>320</v>
      </c>
    </row>
    <row r="5" spans="1:3">
      <c r="A5" s="3" t="s">
        <v>319</v>
      </c>
    </row>
    <row r="6" spans="1:3">
      <c r="A6" s="4" t="s">
        <v>39</v>
      </c>
      <c r="B6" s="5" t="n">
        <v>360612</v>
      </c>
      <c r="C6" s="5" t="n">
        <v>1147</v>
      </c>
    </row>
    <row r="7" spans="1:3">
      <c r="A7" s="4" t="s">
        <v>321</v>
      </c>
    </row>
    <row r="8" spans="1:3">
      <c r="A8" s="3" t="s">
        <v>319</v>
      </c>
    </row>
    <row r="9" spans="1:3">
      <c r="A9" s="4" t="s">
        <v>39</v>
      </c>
      <c r="B9" s="5" t="n">
        <v>83506</v>
      </c>
      <c r="C9" s="5" t="n">
        <v>69304</v>
      </c>
    </row>
    <row r="10" spans="1:3">
      <c r="A10" s="4" t="s">
        <v>322</v>
      </c>
    </row>
    <row r="11" spans="1:3">
      <c r="A11" s="3" t="s">
        <v>319</v>
      </c>
    </row>
    <row r="12" spans="1:3">
      <c r="A12" s="4" t="s">
        <v>39</v>
      </c>
      <c r="B12" s="5" t="n">
        <v>113934</v>
      </c>
      <c r="C12" s="5" t="n">
        <v>105287</v>
      </c>
    </row>
    <row r="13" spans="1:3">
      <c r="A13" s="4" t="s">
        <v>323</v>
      </c>
    </row>
    <row r="14" spans="1:3">
      <c r="A14" s="3" t="s">
        <v>319</v>
      </c>
    </row>
    <row r="15" spans="1:3">
      <c r="A15" s="4" t="s">
        <v>39</v>
      </c>
      <c r="C15" s="5" t="n">
        <v>20834</v>
      </c>
    </row>
    <row r="16" spans="1:3">
      <c r="A16" s="4" t="s">
        <v>324</v>
      </c>
    </row>
    <row r="17" spans="1:3">
      <c r="A17" s="3" t="s">
        <v>319</v>
      </c>
    </row>
    <row r="18" spans="1:3">
      <c r="A18" s="4" t="s">
        <v>39</v>
      </c>
      <c r="B18" s="5" t="n">
        <v>648</v>
      </c>
      <c r="C18" s="5" t="n">
        <v>11343</v>
      </c>
    </row>
    <row r="19" spans="1:3">
      <c r="A19" s="4" t="s">
        <v>325</v>
      </c>
    </row>
    <row r="20" spans="1:3">
      <c r="A20" s="3" t="s">
        <v>319</v>
      </c>
    </row>
    <row r="21" spans="1:3">
      <c r="A21" s="4" t="s">
        <v>39</v>
      </c>
      <c r="B21" s="5" t="n">
        <v>361260</v>
      </c>
      <c r="C21" s="5" t="n">
        <v>12490</v>
      </c>
    </row>
    <row r="22" spans="1:3">
      <c r="A22" s="4" t="s">
        <v>326</v>
      </c>
    </row>
    <row r="23" spans="1:3">
      <c r="A23" s="3" t="s">
        <v>319</v>
      </c>
    </row>
    <row r="24" spans="1:3">
      <c r="A24" s="4" t="s">
        <v>39</v>
      </c>
      <c r="B24" s="5" t="n">
        <v>360612</v>
      </c>
      <c r="C24" s="5" t="n">
        <v>1147</v>
      </c>
    </row>
    <row r="25" spans="1:3">
      <c r="A25" s="4" t="s">
        <v>327</v>
      </c>
    </row>
    <row r="26" spans="1:3">
      <c r="A26" s="3" t="s">
        <v>319</v>
      </c>
    </row>
    <row r="27" spans="1:3">
      <c r="A27" s="4" t="s">
        <v>39</v>
      </c>
      <c r="B27" s="5" t="n">
        <v>648</v>
      </c>
      <c r="C27" s="5" t="n">
        <v>11343</v>
      </c>
    </row>
    <row r="28" spans="1:3">
      <c r="A28" s="4" t="s">
        <v>328</v>
      </c>
    </row>
    <row r="29" spans="1:3">
      <c r="A29" s="3" t="s">
        <v>319</v>
      </c>
    </row>
    <row r="30" spans="1:3">
      <c r="A30" s="4" t="s">
        <v>39</v>
      </c>
      <c r="B30" s="5" t="n">
        <v>197440</v>
      </c>
      <c r="C30" s="5" t="n">
        <v>195425</v>
      </c>
    </row>
    <row r="31" spans="1:3">
      <c r="A31" s="4" t="s">
        <v>329</v>
      </c>
    </row>
    <row r="32" spans="1:3">
      <c r="A32" s="3" t="s">
        <v>319</v>
      </c>
    </row>
    <row r="33" spans="1:3">
      <c r="A33" s="4" t="s">
        <v>39</v>
      </c>
      <c r="B33" s="5" t="n">
        <v>83506</v>
      </c>
      <c r="C33" s="5" t="n">
        <v>69304</v>
      </c>
    </row>
    <row r="34" spans="1:3">
      <c r="A34" s="4" t="s">
        <v>330</v>
      </c>
    </row>
    <row r="35" spans="1:3">
      <c r="A35" s="3" t="s">
        <v>319</v>
      </c>
    </row>
    <row r="36" spans="1:3">
      <c r="A36" s="4" t="s">
        <v>39</v>
      </c>
      <c r="B36" s="7" t="n">
        <v>113934</v>
      </c>
      <c r="C36" s="5" t="n">
        <v>105287</v>
      </c>
    </row>
    <row r="37" spans="1:3">
      <c r="A37" s="4" t="s">
        <v>331</v>
      </c>
    </row>
    <row r="38" spans="1:3">
      <c r="A38" s="3" t="s">
        <v>319</v>
      </c>
    </row>
    <row r="39" spans="1:3">
      <c r="A39" s="4" t="s">
        <v>39</v>
      </c>
      <c r="C39" s="7" t="n">
        <v>20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5954000</v>
      </c>
      <c r="D4" s="7" t="n">
        <v>97307000</v>
      </c>
    </row>
    <row r="5" spans="1:5">
      <c r="A5" s="4" t="s">
        <v>77</v>
      </c>
      <c r="B5" s="5" t="n">
        <v>45954000</v>
      </c>
      <c r="D5" s="5" t="n">
        <v>97307000</v>
      </c>
    </row>
    <row r="6" spans="1:5">
      <c r="A6" s="3" t="s">
        <v>78</v>
      </c>
    </row>
    <row r="7" spans="1:5">
      <c r="A7" s="4" t="s">
        <v>79</v>
      </c>
      <c r="B7" s="5" t="n">
        <v>3078000</v>
      </c>
      <c r="D7" s="5" t="n">
        <v>3807000</v>
      </c>
    </row>
    <row r="8" spans="1:5">
      <c r="A8" s="4" t="s">
        <v>80</v>
      </c>
      <c r="B8" s="5" t="n">
        <v>34239000</v>
      </c>
      <c r="C8" s="7" t="n">
        <v>34349000</v>
      </c>
      <c r="D8" s="5" t="n">
        <v>122266000</v>
      </c>
      <c r="E8" s="7" t="n">
        <v>117523000</v>
      </c>
    </row>
    <row r="9" spans="1:5">
      <c r="A9" s="4" t="s">
        <v>81</v>
      </c>
      <c r="B9" s="5" t="n">
        <v>28176000</v>
      </c>
      <c r="C9" s="5" t="n">
        <v>22184000</v>
      </c>
      <c r="D9" s="5" t="n">
        <v>90461000</v>
      </c>
      <c r="E9" s="5" t="n">
        <v>60812000</v>
      </c>
    </row>
    <row r="10" spans="1:5">
      <c r="A10" s="4" t="s">
        <v>82</v>
      </c>
      <c r="B10" s="5" t="n">
        <v>25588000</v>
      </c>
      <c r="D10" s="5" t="n">
        <v>28427000</v>
      </c>
    </row>
    <row r="11" spans="1:5">
      <c r="A11" s="4" t="s">
        <v>83</v>
      </c>
      <c r="B11" s="5" t="n">
        <v>780000</v>
      </c>
      <c r="D11" s="5" t="n">
        <v>837000</v>
      </c>
    </row>
    <row r="12" spans="1:5">
      <c r="A12" s="4" t="s">
        <v>84</v>
      </c>
      <c r="B12" s="5" t="n">
        <v>91861000</v>
      </c>
      <c r="C12" s="5" t="n">
        <v>56533000</v>
      </c>
      <c r="D12" s="5" t="n">
        <v>245798000</v>
      </c>
      <c r="E12" s="5" t="n">
        <v>178335000</v>
      </c>
    </row>
    <row r="13" spans="1:5">
      <c r="A13" s="4" t="s">
        <v>85</v>
      </c>
      <c r="B13" s="5" t="n">
        <v>-45907000</v>
      </c>
      <c r="C13" s="5" t="n">
        <v>-56533000</v>
      </c>
      <c r="D13" s="5" t="n">
        <v>-148491000</v>
      </c>
      <c r="E13" s="5" t="n">
        <v>-178335000</v>
      </c>
    </row>
    <row r="14" spans="1:5">
      <c r="A14" s="3" t="s">
        <v>86</v>
      </c>
    </row>
    <row r="15" spans="1:5">
      <c r="A15" s="4" t="s">
        <v>87</v>
      </c>
      <c r="D15" s="5" t="n">
        <v>125000000</v>
      </c>
    </row>
    <row r="16" spans="1:5">
      <c r="A16" s="4" t="s">
        <v>88</v>
      </c>
      <c r="B16" s="5" t="n">
        <v>184000</v>
      </c>
      <c r="C16" s="5" t="n">
        <v>-209000</v>
      </c>
      <c r="D16" s="5" t="n">
        <v>703000</v>
      </c>
      <c r="E16" s="5" t="n">
        <v>-478000</v>
      </c>
    </row>
    <row r="17" spans="1:5">
      <c r="A17" s="4" t="s">
        <v>89</v>
      </c>
      <c r="B17" s="5" t="n">
        <v>184000</v>
      </c>
      <c r="C17" s="5" t="n">
        <v>-209000</v>
      </c>
      <c r="D17" s="5" t="n">
        <v>125703000</v>
      </c>
      <c r="E17" s="5" t="n">
        <v>-478000</v>
      </c>
    </row>
    <row r="18" spans="1:5">
      <c r="A18" s="4" t="s">
        <v>90</v>
      </c>
      <c r="B18" s="5" t="n">
        <v>-45723000</v>
      </c>
      <c r="C18" s="5" t="n">
        <v>-56742000</v>
      </c>
      <c r="D18" s="5" t="n">
        <v>-22788000</v>
      </c>
      <c r="E18" s="5" t="n">
        <v>-178813000</v>
      </c>
    </row>
    <row r="19" spans="1:5">
      <c r="A19" s="4" t="s">
        <v>91</v>
      </c>
      <c r="B19" s="5" t="n">
        <v>2011000</v>
      </c>
      <c r="C19" s="5" t="n">
        <v>0</v>
      </c>
      <c r="D19" s="5" t="n">
        <v>3902000</v>
      </c>
      <c r="E19" s="5" t="n">
        <v>0</v>
      </c>
    </row>
    <row r="20" spans="1:5">
      <c r="A20" s="4" t="s">
        <v>92</v>
      </c>
      <c r="B20" s="5" t="n">
        <v>-47734000</v>
      </c>
      <c r="C20" s="5" t="n">
        <v>-56742000</v>
      </c>
      <c r="D20" s="5" t="n">
        <v>-26690000</v>
      </c>
      <c r="E20" s="5" t="n">
        <v>-178813000</v>
      </c>
    </row>
    <row r="21" spans="1:5">
      <c r="A21" s="3" t="s">
        <v>93</v>
      </c>
    </row>
    <row r="22" spans="1:5">
      <c r="A22" s="4" t="s">
        <v>94</v>
      </c>
      <c r="B22" s="5" t="n">
        <v>26000</v>
      </c>
      <c r="C22" s="5" t="n">
        <v>-1000</v>
      </c>
      <c r="D22" s="5" t="n">
        <v>108000</v>
      </c>
      <c r="E22" s="5" t="n">
        <v>111000</v>
      </c>
    </row>
    <row r="23" spans="1:5">
      <c r="A23" s="4" t="s">
        <v>95</v>
      </c>
      <c r="B23" s="5" t="n">
        <v>26000</v>
      </c>
      <c r="C23" s="5" t="n">
        <v>-1000</v>
      </c>
      <c r="D23" s="5" t="n">
        <v>108000</v>
      </c>
      <c r="E23" s="5" t="n">
        <v>111000</v>
      </c>
    </row>
    <row r="24" spans="1:5">
      <c r="A24" s="4" t="s">
        <v>96</v>
      </c>
      <c r="B24" s="7" t="n">
        <v>-47708000</v>
      </c>
      <c r="C24" s="7" t="n">
        <v>-56743000</v>
      </c>
      <c r="D24" s="7" t="n">
        <v>-26582000</v>
      </c>
      <c r="E24" s="7" t="n">
        <v>-178702000</v>
      </c>
    </row>
    <row r="25" spans="1:5">
      <c r="A25" s="4" t="s">
        <v>97</v>
      </c>
      <c r="B25" s="9" t="n">
        <v>-0.78</v>
      </c>
      <c r="C25" s="9" t="n">
        <v>-1.18</v>
      </c>
      <c r="D25" s="9" t="n">
        <v>-0.47</v>
      </c>
      <c r="E25" s="9" t="n">
        <v>-3.83</v>
      </c>
    </row>
    <row r="26" spans="1:5">
      <c r="A26" s="4" t="s">
        <v>98</v>
      </c>
      <c r="B26" s="5" t="n">
        <v>61528</v>
      </c>
      <c r="C26" s="5" t="n">
        <v>48254</v>
      </c>
      <c r="D26" s="5" t="n">
        <v>57166</v>
      </c>
      <c r="E26" s="5" t="n">
        <v>46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333</v>
      </c>
    </row>
    <row r="2" spans="1:3">
      <c r="B2" s="2" t="s">
        <v>25</v>
      </c>
      <c r="C2" s="2" t="s">
        <v>2</v>
      </c>
    </row>
    <row r="3" spans="1:3">
      <c r="A3" s="3" t="s">
        <v>158</v>
      </c>
    </row>
    <row r="4" spans="1:3">
      <c r="A4" s="4" t="s">
        <v>334</v>
      </c>
      <c r="B4" s="4" t="s">
        <v>335</v>
      </c>
    </row>
    <row r="5" spans="1:3">
      <c r="A5" s="4" t="s">
        <v>336</v>
      </c>
      <c r="B5" s="7" t="n">
        <v>317845000</v>
      </c>
      <c r="C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617642000</v>
      </c>
    </row>
    <row r="4" spans="1:3">
      <c r="A4" s="4" t="s">
        <v>340</v>
      </c>
      <c r="B4" s="5" t="n">
        <v>1000</v>
      </c>
    </row>
    <row r="5" spans="1:3">
      <c r="A5" s="4" t="s">
        <v>341</v>
      </c>
      <c r="B5" s="5" t="n">
        <v>-13000</v>
      </c>
    </row>
    <row r="6" spans="1:3">
      <c r="A6" s="4" t="s">
        <v>342</v>
      </c>
      <c r="B6" s="5" t="n">
        <v>617630000</v>
      </c>
    </row>
    <row r="7" spans="1:3">
      <c r="A7" s="4" t="s">
        <v>343</v>
      </c>
      <c r="C7" s="7" t="n">
        <v>317965000</v>
      </c>
    </row>
    <row r="8" spans="1:3">
      <c r="A8" s="4" t="s">
        <v>344</v>
      </c>
      <c r="C8" s="5" t="n">
        <v>-120000</v>
      </c>
    </row>
    <row r="9" spans="1:3">
      <c r="A9" s="4" t="s">
        <v>345</v>
      </c>
      <c r="B9" s="5" t="n">
        <v>0</v>
      </c>
      <c r="C9" s="5" t="n">
        <v>317845000</v>
      </c>
    </row>
    <row r="10" spans="1:3">
      <c r="A10" s="4" t="s">
        <v>346</v>
      </c>
    </row>
    <row r="11" spans="1:3">
      <c r="A11" s="3" t="s">
        <v>338</v>
      </c>
    </row>
    <row r="12" spans="1:3">
      <c r="A12" s="4" t="s">
        <v>339</v>
      </c>
      <c r="B12" s="5" t="n">
        <v>420190000</v>
      </c>
    </row>
    <row r="13" spans="1:3">
      <c r="A13" s="4" t="s">
        <v>342</v>
      </c>
      <c r="B13" s="5" t="n">
        <v>420190000</v>
      </c>
    </row>
    <row r="14" spans="1:3">
      <c r="A14" s="4" t="s">
        <v>343</v>
      </c>
      <c r="C14" s="5" t="n">
        <v>122420000</v>
      </c>
    </row>
    <row r="15" spans="1:3">
      <c r="A15" s="4" t="s">
        <v>345</v>
      </c>
      <c r="C15" s="5" t="n">
        <v>122420000</v>
      </c>
    </row>
    <row r="16" spans="1:3">
      <c r="A16" s="4" t="s">
        <v>321</v>
      </c>
    </row>
    <row r="17" spans="1:3">
      <c r="A17" s="3" t="s">
        <v>338</v>
      </c>
    </row>
    <row r="18" spans="1:3">
      <c r="A18" s="4" t="s">
        <v>339</v>
      </c>
      <c r="B18" s="5" t="n">
        <v>83516000</v>
      </c>
    </row>
    <row r="19" spans="1:3">
      <c r="A19" s="4" t="s">
        <v>341</v>
      </c>
      <c r="B19" s="5" t="n">
        <v>-10000</v>
      </c>
    </row>
    <row r="20" spans="1:3">
      <c r="A20" s="4" t="s">
        <v>342</v>
      </c>
      <c r="B20" s="5" t="n">
        <v>83506000</v>
      </c>
    </row>
    <row r="21" spans="1:3">
      <c r="A21" s="4" t="s">
        <v>343</v>
      </c>
      <c r="C21" s="5" t="n">
        <v>69355000</v>
      </c>
    </row>
    <row r="22" spans="1:3">
      <c r="A22" s="4" t="s">
        <v>344</v>
      </c>
      <c r="C22" s="5" t="n">
        <v>-51000</v>
      </c>
    </row>
    <row r="23" spans="1:3">
      <c r="A23" s="4" t="s">
        <v>345</v>
      </c>
      <c r="C23" s="5" t="n">
        <v>69304000</v>
      </c>
    </row>
    <row r="24" spans="1:3">
      <c r="A24" s="4" t="s">
        <v>322</v>
      </c>
    </row>
    <row r="25" spans="1:3">
      <c r="A25" s="3" t="s">
        <v>338</v>
      </c>
    </row>
    <row r="26" spans="1:3">
      <c r="A26" s="4" t="s">
        <v>339</v>
      </c>
      <c r="B26" s="5" t="n">
        <v>113936000</v>
      </c>
    </row>
    <row r="27" spans="1:3">
      <c r="A27" s="4" t="s">
        <v>340</v>
      </c>
      <c r="B27" s="5" t="n">
        <v>1000</v>
      </c>
    </row>
    <row r="28" spans="1:3">
      <c r="A28" s="4" t="s">
        <v>341</v>
      </c>
      <c r="B28" s="5" t="n">
        <v>-3000</v>
      </c>
    </row>
    <row r="29" spans="1:3">
      <c r="A29" s="4" t="s">
        <v>342</v>
      </c>
      <c r="B29" s="5" t="n">
        <v>113934000</v>
      </c>
    </row>
    <row r="30" spans="1:3">
      <c r="A30" s="4" t="s">
        <v>343</v>
      </c>
      <c r="C30" s="5" t="n">
        <v>105340000</v>
      </c>
    </row>
    <row r="31" spans="1:3">
      <c r="A31" s="4" t="s">
        <v>344</v>
      </c>
      <c r="C31" s="5" t="n">
        <v>-53000</v>
      </c>
    </row>
    <row r="32" spans="1:3">
      <c r="A32" s="4" t="s">
        <v>345</v>
      </c>
      <c r="C32" s="5" t="n">
        <v>105287000</v>
      </c>
    </row>
    <row r="33" spans="1:3">
      <c r="A33" s="4" t="s">
        <v>347</v>
      </c>
    </row>
    <row r="34" spans="1:3">
      <c r="A34" s="3" t="s">
        <v>338</v>
      </c>
    </row>
    <row r="35" spans="1:3">
      <c r="A35" s="4" t="s">
        <v>339</v>
      </c>
      <c r="B35" s="5" t="n">
        <v>617642000</v>
      </c>
    </row>
    <row r="36" spans="1:3">
      <c r="A36" s="4" t="s">
        <v>340</v>
      </c>
      <c r="B36" s="5" t="n">
        <v>1000</v>
      </c>
    </row>
    <row r="37" spans="1:3">
      <c r="A37" s="4" t="s">
        <v>341</v>
      </c>
      <c r="B37" s="5" t="n">
        <v>-13000</v>
      </c>
    </row>
    <row r="38" spans="1:3">
      <c r="A38" s="4" t="s">
        <v>342</v>
      </c>
      <c r="B38" s="7" t="n">
        <v>617630000</v>
      </c>
    </row>
    <row r="39" spans="1:3">
      <c r="A39" s="4" t="s">
        <v>343</v>
      </c>
      <c r="C39" s="5" t="n">
        <v>122420000</v>
      </c>
    </row>
    <row r="40" spans="1:3">
      <c r="A40" s="4" t="s">
        <v>345</v>
      </c>
      <c r="C40" s="5" t="n">
        <v>122420000</v>
      </c>
    </row>
    <row r="41" spans="1:3">
      <c r="A41" s="4" t="s">
        <v>323</v>
      </c>
    </row>
    <row r="42" spans="1:3">
      <c r="A42" s="3" t="s">
        <v>338</v>
      </c>
    </row>
    <row r="43" spans="1:3">
      <c r="A43" s="4" t="s">
        <v>343</v>
      </c>
      <c r="C43" s="5" t="n">
        <v>20850000</v>
      </c>
    </row>
    <row r="44" spans="1:3">
      <c r="A44" s="4" t="s">
        <v>344</v>
      </c>
      <c r="C44" s="5" t="n">
        <v>-16000</v>
      </c>
    </row>
    <row r="45" spans="1:3">
      <c r="A45" s="4" t="s">
        <v>345</v>
      </c>
      <c r="C45" s="5" t="n">
        <v>20834000</v>
      </c>
    </row>
    <row r="46" spans="1:3">
      <c r="A46" s="4" t="s">
        <v>348</v>
      </c>
    </row>
    <row r="47" spans="1:3">
      <c r="A47" s="3" t="s">
        <v>338</v>
      </c>
    </row>
    <row r="48" spans="1:3">
      <c r="A48" s="4" t="s">
        <v>343</v>
      </c>
      <c r="C48" s="5" t="n">
        <v>195545000</v>
      </c>
    </row>
    <row r="49" spans="1:3">
      <c r="A49" s="4" t="s">
        <v>344</v>
      </c>
      <c r="C49" s="5" t="n">
        <v>-120000</v>
      </c>
    </row>
    <row r="50" spans="1:3">
      <c r="A50" s="4" t="s">
        <v>345</v>
      </c>
      <c r="C50" s="7" t="n">
        <v>1954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61</v>
      </c>
    </row>
    <row r="3" spans="1:3">
      <c r="A3" s="4" t="s">
        <v>350</v>
      </c>
      <c r="B3" s="7" t="n">
        <v>23822</v>
      </c>
      <c r="C3" s="7" t="n">
        <v>4002</v>
      </c>
    </row>
    <row r="4" spans="1:3">
      <c r="A4" s="4" t="s">
        <v>351</v>
      </c>
      <c r="B4" s="5" t="n">
        <v>929</v>
      </c>
      <c r="C4" s="5" t="n">
        <v>1226</v>
      </c>
    </row>
    <row r="5" spans="1:3">
      <c r="A5" s="4" t="s">
        <v>352</v>
      </c>
      <c r="B5" s="7" t="n">
        <v>24751</v>
      </c>
      <c r="C5" s="7" t="n">
        <v>5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7" t="n">
        <v>306</v>
      </c>
    </row>
    <row r="5" spans="1:2">
      <c r="A5" s="4" t="s">
        <v>357</v>
      </c>
      <c r="B5" s="5" t="n">
        <v>8880</v>
      </c>
    </row>
    <row r="6" spans="1:2">
      <c r="A6" s="4" t="s">
        <v>358</v>
      </c>
      <c r="B6" s="5" t="n">
        <v>-4634</v>
      </c>
    </row>
    <row r="7" spans="1:2">
      <c r="A7" s="4" t="s">
        <v>359</v>
      </c>
      <c r="B7" s="5" t="n">
        <v>4552</v>
      </c>
    </row>
    <row r="8" spans="1:2">
      <c r="A8" s="4" t="s">
        <v>360</v>
      </c>
    </row>
    <row r="9" spans="1:2">
      <c r="A9" s="3" t="s">
        <v>355</v>
      </c>
    </row>
    <row r="10" spans="1:2">
      <c r="A10" s="4" t="s">
        <v>356</v>
      </c>
      <c r="B10" s="5" t="n">
        <v>1</v>
      </c>
    </row>
    <row r="11" spans="1:2">
      <c r="A11" s="4" t="s">
        <v>357</v>
      </c>
      <c r="B11" s="5" t="n">
        <v>3760</v>
      </c>
    </row>
    <row r="12" spans="1:2">
      <c r="A12" s="4" t="s">
        <v>358</v>
      </c>
      <c r="B12" s="5" t="n">
        <v>-3330</v>
      </c>
    </row>
    <row r="13" spans="1:2">
      <c r="A13" s="4" t="s">
        <v>359</v>
      </c>
      <c r="B13" s="5" t="n">
        <v>431</v>
      </c>
    </row>
    <row r="14" spans="1:2">
      <c r="A14" s="4" t="s">
        <v>361</v>
      </c>
    </row>
    <row r="15" spans="1:2">
      <c r="A15" s="3" t="s">
        <v>355</v>
      </c>
    </row>
    <row r="16" spans="1:2">
      <c r="A16" s="4" t="s">
        <v>356</v>
      </c>
      <c r="B16" s="5" t="n">
        <v>238</v>
      </c>
    </row>
    <row r="17" spans="1:2">
      <c r="A17" s="4" t="s">
        <v>357</v>
      </c>
      <c r="B17" s="5" t="n">
        <v>4270</v>
      </c>
    </row>
    <row r="18" spans="1:2">
      <c r="A18" s="4" t="s">
        <v>358</v>
      </c>
      <c r="B18" s="5" t="n">
        <v>-660</v>
      </c>
    </row>
    <row r="19" spans="1:2">
      <c r="A19" s="4" t="s">
        <v>359</v>
      </c>
      <c r="B19" s="5" t="n">
        <v>3848</v>
      </c>
    </row>
    <row r="20" spans="1:2">
      <c r="A20" s="4" t="s">
        <v>362</v>
      </c>
    </row>
    <row r="21" spans="1:2">
      <c r="A21" s="3" t="s">
        <v>355</v>
      </c>
    </row>
    <row r="22" spans="1:2">
      <c r="A22" s="4" t="s">
        <v>357</v>
      </c>
      <c r="B22" s="5" t="n">
        <v>78</v>
      </c>
    </row>
    <row r="23" spans="1:2">
      <c r="A23" s="4" t="s">
        <v>358</v>
      </c>
      <c r="B23" s="5" t="n">
        <v>-52</v>
      </c>
    </row>
    <row r="24" spans="1:2">
      <c r="A24" s="4" t="s">
        <v>359</v>
      </c>
      <c r="B24" s="5" t="n">
        <v>26</v>
      </c>
    </row>
    <row r="25" spans="1:2">
      <c r="A25" s="4" t="s">
        <v>363</v>
      </c>
    </row>
    <row r="26" spans="1:2">
      <c r="A26" s="3" t="s">
        <v>355</v>
      </c>
    </row>
    <row r="27" spans="1:2">
      <c r="A27" s="4" t="s">
        <v>356</v>
      </c>
      <c r="B27" s="5" t="n">
        <v>67</v>
      </c>
    </row>
    <row r="28" spans="1:2">
      <c r="A28" s="4" t="s">
        <v>357</v>
      </c>
      <c r="B28" s="5" t="n">
        <v>772</v>
      </c>
    </row>
    <row r="29" spans="1:2">
      <c r="A29" s="4" t="s">
        <v>358</v>
      </c>
      <c r="B29" s="5" t="n">
        <v>-592</v>
      </c>
    </row>
    <row r="30" spans="1:2">
      <c r="A30" s="4" t="s">
        <v>359</v>
      </c>
      <c r="B30" s="7" t="n">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161</v>
      </c>
    </row>
    <row r="3" spans="1:3">
      <c r="A3" s="4" t="s">
        <v>365</v>
      </c>
      <c r="B3" s="7" t="n">
        <v>457</v>
      </c>
      <c r="C3" s="7" t="n">
        <v>1</v>
      </c>
    </row>
    <row r="4" spans="1:3">
      <c r="A4" s="4" t="s">
        <v>366</v>
      </c>
      <c r="B4" s="5" t="n">
        <v>4095</v>
      </c>
      <c r="C4" s="5" t="n">
        <v>305</v>
      </c>
    </row>
    <row r="5" spans="1:3">
      <c r="A5" s="4" t="s">
        <v>367</v>
      </c>
      <c r="B5" s="7" t="n">
        <v>4552</v>
      </c>
      <c r="C5" s="7" t="n">
        <v>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164</v>
      </c>
    </row>
    <row r="3" spans="1:3">
      <c r="A3" s="4" t="s">
        <v>369</v>
      </c>
      <c r="B3" s="7" t="n">
        <v>44257</v>
      </c>
      <c r="C3" s="7" t="n">
        <v>9531</v>
      </c>
    </row>
    <row r="4" spans="1:3">
      <c r="A4" s="4" t="s">
        <v>370</v>
      </c>
      <c r="B4" s="5" t="n">
        <v>20144</v>
      </c>
      <c r="C4" s="5" t="n">
        <v>3175</v>
      </c>
    </row>
    <row r="5" spans="1:3">
      <c r="A5" s="4" t="s">
        <v>371</v>
      </c>
      <c r="B5" s="5" t="n">
        <v>292</v>
      </c>
      <c r="C5" s="5" t="n">
        <v>107</v>
      </c>
    </row>
    <row r="6" spans="1:3">
      <c r="A6" s="4" t="s">
        <v>372</v>
      </c>
      <c r="B6" s="7" t="n">
        <v>64693</v>
      </c>
      <c r="C6" s="7" t="n">
        <v>12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3</v>
      </c>
      <c r="B1" s="2" t="s">
        <v>256</v>
      </c>
      <c r="C1" s="2" t="s">
        <v>73</v>
      </c>
      <c r="D1" s="2" t="s">
        <v>1</v>
      </c>
    </row>
    <row r="2" spans="1:5">
      <c r="B2" s="2" t="s">
        <v>374</v>
      </c>
      <c r="C2" s="2" t="s">
        <v>2</v>
      </c>
      <c r="D2" s="2" t="s">
        <v>2</v>
      </c>
      <c r="E2" s="2" t="s">
        <v>314</v>
      </c>
    </row>
    <row r="3" spans="1:5">
      <c r="A3" s="3" t="s">
        <v>167</v>
      </c>
    </row>
    <row r="4" spans="1:5">
      <c r="A4" s="4" t="s">
        <v>375</v>
      </c>
      <c r="C4" s="7" t="n">
        <v>1501</v>
      </c>
      <c r="D4" s="7" t="n">
        <v>1501</v>
      </c>
      <c r="E4" s="7" t="n">
        <v>1500</v>
      </c>
    </row>
    <row r="5" spans="1:5">
      <c r="A5" s="4" t="s">
        <v>376</v>
      </c>
      <c r="B5" s="7" t="n">
        <v>1500</v>
      </c>
    </row>
    <row r="6" spans="1:5">
      <c r="A6" s="4" t="s">
        <v>377</v>
      </c>
      <c r="B6" s="7" t="n">
        <v>200</v>
      </c>
    </row>
    <row r="7" spans="1:5">
      <c r="A7" s="4" t="s">
        <v>378</v>
      </c>
      <c r="C7" s="7" t="n">
        <v>200</v>
      </c>
      <c r="D7" s="7" t="n">
        <v>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9</v>
      </c>
      <c r="B1" s="2" t="s">
        <v>2</v>
      </c>
      <c r="C1" s="2" t="s">
        <v>25</v>
      </c>
    </row>
    <row r="2" spans="1:3">
      <c r="A2" s="3" t="s">
        <v>380</v>
      </c>
    </row>
    <row r="3" spans="1:3">
      <c r="A3" s="4" t="s">
        <v>381</v>
      </c>
      <c r="B3" s="7" t="n">
        <v>18399</v>
      </c>
      <c r="C3" s="7" t="n">
        <v>23604</v>
      </c>
    </row>
    <row r="4" spans="1:3">
      <c r="A4" s="4" t="s">
        <v>382</v>
      </c>
      <c r="B4" s="5" t="n">
        <v>3612</v>
      </c>
      <c r="C4" s="5" t="n">
        <v>1225</v>
      </c>
    </row>
    <row r="5" spans="1:3">
      <c r="A5" s="4" t="s">
        <v>383</v>
      </c>
      <c r="B5" s="5" t="n">
        <v>4000</v>
      </c>
      <c r="C5" s="5" t="n">
        <v>1152</v>
      </c>
    </row>
    <row r="6" spans="1:3">
      <c r="A6" s="4" t="s">
        <v>265</v>
      </c>
      <c r="B6" s="5" t="n">
        <v>1022</v>
      </c>
      <c r="C6" s="5" t="n">
        <v>914</v>
      </c>
    </row>
    <row r="7" spans="1:3">
      <c r="A7" s="4" t="s">
        <v>384</v>
      </c>
      <c r="B7" s="7" t="n">
        <v>27033</v>
      </c>
      <c r="C7" s="7" t="n">
        <v>26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5</v>
      </c>
      <c r="B1" s="2" t="s">
        <v>2</v>
      </c>
      <c r="C1" s="2" t="s">
        <v>25</v>
      </c>
    </row>
    <row r="2" spans="1:3">
      <c r="A2" s="3" t="s">
        <v>386</v>
      </c>
    </row>
    <row r="3" spans="1:3">
      <c r="A3" s="4" t="s">
        <v>387</v>
      </c>
      <c r="B3" s="7" t="n">
        <v>7056</v>
      </c>
      <c r="C3" s="7" t="n">
        <v>3725</v>
      </c>
    </row>
    <row r="4" spans="1:3">
      <c r="A4" s="4" t="s">
        <v>388</v>
      </c>
      <c r="B4" s="5" t="n">
        <v>3570</v>
      </c>
    </row>
    <row r="5" spans="1:3">
      <c r="A5" s="4" t="s">
        <v>265</v>
      </c>
      <c r="B5" s="5" t="n">
        <v>362</v>
      </c>
      <c r="C5" s="5" t="n">
        <v>242</v>
      </c>
    </row>
    <row r="6" spans="1:3">
      <c r="A6" s="4" t="s">
        <v>389</v>
      </c>
      <c r="B6" s="7" t="n">
        <v>10988</v>
      </c>
      <c r="C6" s="7" t="n">
        <v>39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0</v>
      </c>
      <c r="B1" s="2" t="s">
        <v>2</v>
      </c>
      <c r="C1" s="2" t="s">
        <v>25</v>
      </c>
    </row>
    <row r="2" spans="1:3">
      <c r="A2" s="3" t="s">
        <v>173</v>
      </c>
    </row>
    <row r="3" spans="1:3">
      <c r="A3" s="4" t="s">
        <v>391</v>
      </c>
      <c r="B3" s="7" t="n">
        <v>13438</v>
      </c>
      <c r="C3" s="7" t="n">
        <v>4673</v>
      </c>
    </row>
    <row r="4" spans="1:3">
      <c r="A4" s="4" t="s">
        <v>392</v>
      </c>
      <c r="B4" s="5" t="n">
        <v>13123</v>
      </c>
      <c r="C4" s="5" t="n">
        <v>10033</v>
      </c>
    </row>
    <row r="5" spans="1:3">
      <c r="A5" s="4" t="s">
        <v>393</v>
      </c>
      <c r="B5" s="5" t="n">
        <v>10560</v>
      </c>
      <c r="C5" s="5" t="n">
        <v>8748</v>
      </c>
    </row>
    <row r="6" spans="1:3">
      <c r="A6" s="4" t="s">
        <v>394</v>
      </c>
      <c r="B6" s="5" t="n">
        <v>5520</v>
      </c>
      <c r="C6" s="5" t="n">
        <v>2799</v>
      </c>
    </row>
    <row r="7" spans="1:3">
      <c r="A7" s="4" t="s">
        <v>264</v>
      </c>
      <c r="B7" s="5" t="n">
        <v>4095</v>
      </c>
      <c r="C7" s="5" t="n">
        <v>305</v>
      </c>
    </row>
    <row r="8" spans="1:3">
      <c r="A8" s="4" t="s">
        <v>395</v>
      </c>
      <c r="B8" s="5" t="n">
        <v>3493</v>
      </c>
    </row>
    <row r="9" spans="1:3">
      <c r="A9" s="4" t="s">
        <v>396</v>
      </c>
      <c r="B9" s="5" t="n">
        <v>2289</v>
      </c>
    </row>
    <row r="10" spans="1:3">
      <c r="A10" s="4" t="s">
        <v>397</v>
      </c>
      <c r="B10" s="5" t="n">
        <v>317</v>
      </c>
      <c r="C10" s="5" t="n">
        <v>1186</v>
      </c>
    </row>
    <row r="11" spans="1:3">
      <c r="A11" s="4" t="s">
        <v>265</v>
      </c>
      <c r="B11" s="5" t="n">
        <v>2917</v>
      </c>
      <c r="C11" s="5" t="n">
        <v>3272</v>
      </c>
    </row>
    <row r="12" spans="1:3">
      <c r="A12" s="4" t="s">
        <v>398</v>
      </c>
      <c r="B12" s="7" t="n">
        <v>55752</v>
      </c>
      <c r="C12" s="7" t="n">
        <v>31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2</v>
      </c>
      <c r="B4" s="7" t="n">
        <v>-26690</v>
      </c>
      <c r="C4" s="7" t="n">
        <v>-178813</v>
      </c>
    </row>
    <row r="5" spans="1:3">
      <c r="A5" s="3" t="s">
        <v>101</v>
      </c>
    </row>
    <row r="6" spans="1:3">
      <c r="A6" s="4" t="s">
        <v>87</v>
      </c>
      <c r="B6" s="5" t="n">
        <v>-125000</v>
      </c>
    </row>
    <row r="7" spans="1:3">
      <c r="A7" s="4" t="s">
        <v>102</v>
      </c>
      <c r="B7" s="5" t="n">
        <v>5968</v>
      </c>
      <c r="C7" s="5" t="n">
        <v>3947</v>
      </c>
    </row>
    <row r="8" spans="1:3">
      <c r="A8" s="4" t="s">
        <v>103</v>
      </c>
      <c r="B8" s="5" t="n">
        <v>-144</v>
      </c>
      <c r="C8" s="5" t="n">
        <v>473</v>
      </c>
    </row>
    <row r="9" spans="1:3">
      <c r="A9" s="4" t="s">
        <v>104</v>
      </c>
      <c r="B9" s="5" t="n">
        <v>792</v>
      </c>
      <c r="C9" s="5" t="n">
        <v>45</v>
      </c>
    </row>
    <row r="10" spans="1:3">
      <c r="A10" s="4" t="s">
        <v>105</v>
      </c>
      <c r="B10" s="5" t="n">
        <v>23099</v>
      </c>
      <c r="C10" s="5" t="n">
        <v>23093</v>
      </c>
    </row>
    <row r="11" spans="1:3">
      <c r="A11" s="4" t="s">
        <v>106</v>
      </c>
      <c r="C11" s="5" t="n">
        <v>504</v>
      </c>
    </row>
    <row r="12" spans="1:3">
      <c r="A12" s="3" t="s">
        <v>107</v>
      </c>
    </row>
    <row r="13" spans="1:3">
      <c r="A13" s="4" t="s">
        <v>108</v>
      </c>
      <c r="B13" s="5" t="n">
        <v>-19523</v>
      </c>
      <c r="C13" s="5" t="n">
        <v>-9</v>
      </c>
    </row>
    <row r="14" spans="1:3">
      <c r="A14" s="4" t="s">
        <v>109</v>
      </c>
      <c r="B14" s="5" t="n">
        <v>-51880</v>
      </c>
      <c r="C14" s="5" t="n">
        <v>-2921</v>
      </c>
    </row>
    <row r="15" spans="1:3">
      <c r="A15" s="4" t="s">
        <v>110</v>
      </c>
      <c r="B15" s="5" t="n">
        <v>-7319</v>
      </c>
      <c r="C15" s="5" t="n">
        <v>-8203</v>
      </c>
    </row>
    <row r="16" spans="1:3">
      <c r="A16" s="4" t="s">
        <v>111</v>
      </c>
      <c r="B16" s="5" t="n">
        <v>-241</v>
      </c>
      <c r="C16" s="5" t="n">
        <v>-2703</v>
      </c>
    </row>
    <row r="17" spans="1:3">
      <c r="A17" s="4" t="s">
        <v>112</v>
      </c>
      <c r="B17" s="5" t="n">
        <v>-200938</v>
      </c>
      <c r="C17" s="5" t="n">
        <v>-164587</v>
      </c>
    </row>
    <row r="18" spans="1:3">
      <c r="A18" s="3" t="s">
        <v>113</v>
      </c>
    </row>
    <row r="19" spans="1:3">
      <c r="A19" s="4" t="s">
        <v>114</v>
      </c>
      <c r="B19" s="5" t="n">
        <v>-8101</v>
      </c>
      <c r="C19" s="5" t="n">
        <v>-2427</v>
      </c>
    </row>
    <row r="20" spans="1:3">
      <c r="A20" s="4" t="s">
        <v>115</v>
      </c>
      <c r="B20" s="5" t="n">
        <v>-8591</v>
      </c>
      <c r="C20" s="5" t="n">
        <v>-1093</v>
      </c>
    </row>
    <row r="21" spans="1:3">
      <c r="A21" s="4" t="s">
        <v>116</v>
      </c>
      <c r="B21" s="5" t="n">
        <v>-100348</v>
      </c>
    </row>
    <row r="22" spans="1:3">
      <c r="A22" s="4" t="s">
        <v>117</v>
      </c>
      <c r="B22" s="5" t="n">
        <v>125000</v>
      </c>
    </row>
    <row r="23" spans="1:3">
      <c r="A23" s="4" t="s">
        <v>118</v>
      </c>
      <c r="B23" s="5" t="n">
        <v>10695</v>
      </c>
    </row>
    <row r="24" spans="1:3">
      <c r="A24" s="4" t="s">
        <v>119</v>
      </c>
      <c r="B24" s="5" t="n">
        <v>296225</v>
      </c>
      <c r="C24" s="5" t="n">
        <v>112101</v>
      </c>
    </row>
    <row r="25" spans="1:3">
      <c r="A25" s="4" t="s">
        <v>120</v>
      </c>
      <c r="B25" s="5" t="n">
        <v>314880</v>
      </c>
      <c r="C25" s="5" t="n">
        <v>108581</v>
      </c>
    </row>
    <row r="26" spans="1:3">
      <c r="A26" s="3" t="s">
        <v>121</v>
      </c>
    </row>
    <row r="27" spans="1:3">
      <c r="A27" s="4" t="s">
        <v>122</v>
      </c>
      <c r="B27" s="5" t="n">
        <v>29620</v>
      </c>
    </row>
    <row r="28" spans="1:3">
      <c r="A28" s="4" t="s">
        <v>123</v>
      </c>
      <c r="B28" s="5" t="n">
        <v>24000</v>
      </c>
    </row>
    <row r="29" spans="1:3">
      <c r="A29" s="4" t="s">
        <v>124</v>
      </c>
      <c r="B29" s="5" t="n">
        <v>-15081</v>
      </c>
      <c r="C29" s="5" t="n">
        <v>-5076</v>
      </c>
    </row>
    <row r="30" spans="1:3">
      <c r="A30" s="4" t="s">
        <v>125</v>
      </c>
      <c r="B30" s="5" t="n">
        <v>-23008</v>
      </c>
    </row>
    <row r="31" spans="1:3">
      <c r="A31" s="4" t="s">
        <v>126</v>
      </c>
      <c r="B31" s="5" t="n">
        <v>353959</v>
      </c>
      <c r="C31" s="5" t="n">
        <v>364951</v>
      </c>
    </row>
    <row r="32" spans="1:3">
      <c r="A32" s="4" t="s">
        <v>127</v>
      </c>
      <c r="B32" s="5" t="n">
        <v>11779</v>
      </c>
      <c r="C32" s="5" t="n">
        <v>10967</v>
      </c>
    </row>
    <row r="33" spans="1:3">
      <c r="A33" s="4" t="s">
        <v>128</v>
      </c>
      <c r="B33" s="5" t="n">
        <v>381269</v>
      </c>
      <c r="C33" s="5" t="n">
        <v>370842</v>
      </c>
    </row>
    <row r="34" spans="1:3">
      <c r="A34" s="4" t="s">
        <v>129</v>
      </c>
      <c r="B34" s="5" t="n">
        <v>495211</v>
      </c>
      <c r="C34" s="5" t="n">
        <v>314836</v>
      </c>
    </row>
    <row r="35" spans="1:3">
      <c r="A35" s="3" t="s">
        <v>130</v>
      </c>
    </row>
    <row r="36" spans="1:3">
      <c r="A36" s="4" t="s">
        <v>131</v>
      </c>
      <c r="B36" s="5" t="n">
        <v>122556</v>
      </c>
      <c r="C36" s="5" t="n">
        <v>80440</v>
      </c>
    </row>
    <row r="37" spans="1:3">
      <c r="A37" s="4" t="s">
        <v>132</v>
      </c>
      <c r="B37" s="5" t="n">
        <v>617767</v>
      </c>
      <c r="C37" s="5" t="n">
        <v>395276</v>
      </c>
    </row>
    <row r="38" spans="1:3">
      <c r="A38" s="3" t="s">
        <v>133</v>
      </c>
    </row>
    <row r="39" spans="1:3">
      <c r="A39" s="4" t="s">
        <v>134</v>
      </c>
      <c r="B39" s="5" t="n">
        <v>924</v>
      </c>
      <c r="C39" s="5" t="n">
        <v>1199</v>
      </c>
    </row>
    <row r="40" spans="1:3">
      <c r="A40" s="3" t="s">
        <v>135</v>
      </c>
    </row>
    <row r="41" spans="1:3">
      <c r="A41" s="4" t="s">
        <v>136</v>
      </c>
      <c r="B41" s="5" t="n">
        <v>1791</v>
      </c>
      <c r="C41" s="5" t="n">
        <v>1955</v>
      </c>
    </row>
    <row r="42" spans="1:3">
      <c r="A42" s="4" t="s">
        <v>137</v>
      </c>
      <c r="B42" s="5" t="n">
        <v>258</v>
      </c>
      <c r="C42" s="5" t="n">
        <v>1230</v>
      </c>
    </row>
    <row r="43" spans="1:3">
      <c r="A43" s="4" t="s">
        <v>138</v>
      </c>
      <c r="B43" s="5" t="n">
        <v>204</v>
      </c>
    </row>
    <row r="44" spans="1:3">
      <c r="A44" s="4" t="s">
        <v>139</v>
      </c>
      <c r="B44" s="5" t="n">
        <v>1529</v>
      </c>
    </row>
    <row r="45" spans="1:3">
      <c r="A45" s="4" t="s">
        <v>140</v>
      </c>
      <c r="B45" s="5" t="n">
        <v>600</v>
      </c>
      <c r="C45" s="5" t="n">
        <v>400</v>
      </c>
    </row>
    <row r="46" spans="1:3">
      <c r="A46" s="4" t="s">
        <v>141</v>
      </c>
      <c r="B46" s="5" t="n">
        <v>25</v>
      </c>
      <c r="C46" s="7" t="n">
        <v>222</v>
      </c>
    </row>
    <row r="47" spans="1:3">
      <c r="A47" s="4" t="s">
        <v>142</v>
      </c>
      <c r="B47" s="7" t="n">
        <v>3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8"/>
    <col customWidth="1" max="3" min="3" width="40"/>
    <col customWidth="1" max="4" min="4" width="25"/>
    <col customWidth="1" max="5" min="5" width="25"/>
    <col customWidth="1" max="6" min="6" width="21"/>
    <col customWidth="1" max="7" min="7" width="21"/>
  </cols>
  <sheetData>
    <row r="1" spans="1:7">
      <c r="A1" s="1" t="s">
        <v>399</v>
      </c>
      <c r="C1" s="2" t="s">
        <v>256</v>
      </c>
      <c r="D1" s="2" t="s">
        <v>73</v>
      </c>
      <c r="E1" s="2" t="s">
        <v>1</v>
      </c>
    </row>
    <row r="2" spans="1:7">
      <c r="C2" s="2" t="s">
        <v>400</v>
      </c>
      <c r="D2" s="2" t="s">
        <v>401</v>
      </c>
      <c r="E2" s="2" t="s">
        <v>401</v>
      </c>
      <c r="F2" s="2" t="s">
        <v>402</v>
      </c>
      <c r="G2" s="2" t="s">
        <v>261</v>
      </c>
    </row>
    <row r="3" spans="1:7">
      <c r="A3" s="3" t="s">
        <v>403</v>
      </c>
    </row>
    <row r="4" spans="1:7">
      <c r="A4" s="4" t="s">
        <v>404</v>
      </c>
      <c r="E4" s="7" t="n">
        <v>15081000</v>
      </c>
      <c r="F4" s="7" t="n">
        <v>5076000</v>
      </c>
    </row>
    <row r="5" spans="1:7">
      <c r="A5" s="4" t="s">
        <v>405</v>
      </c>
      <c r="E5" s="5" t="n">
        <v>29620000</v>
      </c>
    </row>
    <row r="6" spans="1:7">
      <c r="A6" s="4" t="s">
        <v>406</v>
      </c>
      <c r="D6" s="7" t="n">
        <v>37741000</v>
      </c>
      <c r="E6" s="7" t="n">
        <v>37741000</v>
      </c>
    </row>
    <row r="7" spans="1:7">
      <c r="A7" s="4" t="s">
        <v>407</v>
      </c>
      <c r="D7" s="5" t="n">
        <v>2</v>
      </c>
      <c r="E7" s="5" t="n">
        <v>2</v>
      </c>
    </row>
    <row r="8" spans="1:7">
      <c r="A8" s="4" t="s">
        <v>408</v>
      </c>
      <c r="D8" s="7" t="n">
        <v>1300000</v>
      </c>
      <c r="E8" s="7" t="n">
        <v>1300000</v>
      </c>
    </row>
    <row r="9" spans="1:7">
      <c r="A9" s="4" t="s">
        <v>409</v>
      </c>
      <c r="D9" s="5" t="n">
        <v>800000</v>
      </c>
      <c r="E9" s="5" t="n">
        <v>1200000</v>
      </c>
    </row>
    <row r="10" spans="1:7">
      <c r="A10" s="4" t="s">
        <v>410</v>
      </c>
    </row>
    <row r="11" spans="1:7">
      <c r="A11" s="3" t="s">
        <v>403</v>
      </c>
    </row>
    <row r="12" spans="1:7">
      <c r="A12" s="4" t="s">
        <v>406</v>
      </c>
      <c r="B12" s="4" t="s">
        <v>270</v>
      </c>
      <c r="D12" s="5" t="n">
        <v>1026000</v>
      </c>
      <c r="E12" s="5" t="n">
        <v>1026000</v>
      </c>
    </row>
    <row r="13" spans="1:7">
      <c r="A13" s="4" t="s">
        <v>411</v>
      </c>
    </row>
    <row r="14" spans="1:7">
      <c r="A14" s="3" t="s">
        <v>403</v>
      </c>
    </row>
    <row r="15" spans="1:7">
      <c r="A15" s="4" t="s">
        <v>405</v>
      </c>
      <c r="E15" s="5" t="n">
        <v>29100000</v>
      </c>
    </row>
    <row r="16" spans="1:7">
      <c r="A16" s="4" t="s">
        <v>47</v>
      </c>
      <c r="D16" s="5" t="n">
        <v>30000000</v>
      </c>
      <c r="E16" s="5" t="n">
        <v>30000000</v>
      </c>
    </row>
    <row r="17" spans="1:7">
      <c r="A17" s="4" t="s">
        <v>412</v>
      </c>
      <c r="D17" s="5" t="n">
        <v>1100000</v>
      </c>
      <c r="E17" s="5" t="n">
        <v>1100000</v>
      </c>
    </row>
    <row r="18" spans="1:7">
      <c r="A18" s="4" t="s">
        <v>413</v>
      </c>
    </row>
    <row r="19" spans="1:7">
      <c r="A19" s="3" t="s">
        <v>403</v>
      </c>
    </row>
    <row r="20" spans="1:7">
      <c r="A20" s="4" t="s">
        <v>404</v>
      </c>
      <c r="E20" s="5" t="n">
        <v>9200000</v>
      </c>
    </row>
    <row r="21" spans="1:7">
      <c r="A21" s="4" t="s">
        <v>47</v>
      </c>
      <c r="G21" s="7" t="n">
        <v>15000000</v>
      </c>
    </row>
    <row r="22" spans="1:7">
      <c r="A22" s="4" t="s">
        <v>414</v>
      </c>
    </row>
    <row r="23" spans="1:7">
      <c r="A23" s="3" t="s">
        <v>403</v>
      </c>
    </row>
    <row r="24" spans="1:7">
      <c r="A24" s="4" t="s">
        <v>406</v>
      </c>
      <c r="D24" s="5" t="n">
        <v>800000</v>
      </c>
      <c r="E24" s="5" t="n">
        <v>800000</v>
      </c>
    </row>
    <row r="25" spans="1:7">
      <c r="A25" s="4" t="s">
        <v>415</v>
      </c>
    </row>
    <row r="26" spans="1:7">
      <c r="A26" s="3" t="s">
        <v>403</v>
      </c>
    </row>
    <row r="27" spans="1:7">
      <c r="A27" s="4" t="s">
        <v>406</v>
      </c>
      <c r="D27" s="7" t="n">
        <v>500000</v>
      </c>
      <c r="E27" s="7" t="n">
        <v>500000</v>
      </c>
    </row>
    <row r="28" spans="1:7">
      <c r="A28" s="4" t="s">
        <v>416</v>
      </c>
    </row>
    <row r="29" spans="1:7">
      <c r="A29" s="3" t="s">
        <v>403</v>
      </c>
    </row>
    <row r="30" spans="1:7">
      <c r="A30" s="4" t="s">
        <v>417</v>
      </c>
      <c r="C30" s="7" t="n">
        <v>60000000</v>
      </c>
    </row>
    <row r="31" spans="1:7">
      <c r="A31" s="4" t="s">
        <v>418</v>
      </c>
      <c r="C31" s="4" t="s">
        <v>419</v>
      </c>
    </row>
    <row r="32" spans="1:7">
      <c r="A32" s="4" t="s">
        <v>420</v>
      </c>
      <c r="C32" s="4" t="s">
        <v>421</v>
      </c>
    </row>
    <row r="33" spans="1:7">
      <c r="A33" s="4" t="s">
        <v>422</v>
      </c>
      <c r="C33" s="4" t="s">
        <v>423</v>
      </c>
    </row>
    <row r="34" spans="1:7">
      <c r="A34" s="4" t="s">
        <v>424</v>
      </c>
      <c r="C34" s="4" t="s">
        <v>425</v>
      </c>
    </row>
    <row r="35" spans="1:7">
      <c r="A35" s="4" t="s">
        <v>426</v>
      </c>
      <c r="C35" s="4" t="s">
        <v>427</v>
      </c>
    </row>
    <row r="36" spans="1:7">
      <c r="A36" s="4" t="s">
        <v>428</v>
      </c>
      <c r="C36" s="4" t="s">
        <v>429</v>
      </c>
    </row>
    <row r="37" spans="1:7">
      <c r="A37" s="4" t="s">
        <v>430</v>
      </c>
      <c r="C37" s="7" t="n">
        <v>800000</v>
      </c>
    </row>
    <row r="38" spans="1:7">
      <c r="A38" s="4" t="s">
        <v>431</v>
      </c>
      <c r="C38" s="4" t="s">
        <v>432</v>
      </c>
    </row>
    <row r="39" spans="1:7">
      <c r="A39" s="4" t="s">
        <v>433</v>
      </c>
      <c r="E39" s="4" t="s">
        <v>434</v>
      </c>
    </row>
    <row r="40" spans="1:7">
      <c r="A40" s="4" t="s">
        <v>435</v>
      </c>
      <c r="E40" s="4" t="s">
        <v>425</v>
      </c>
    </row>
    <row r="41" spans="1:7">
      <c r="A41" s="4" t="s">
        <v>436</v>
      </c>
      <c r="E41" s="4" t="s">
        <v>437</v>
      </c>
    </row>
    <row r="42" spans="1:7">
      <c r="A42" s="4" t="s">
        <v>438</v>
      </c>
      <c r="E42" s="4" t="s">
        <v>439</v>
      </c>
    </row>
    <row r="43" spans="1:7">
      <c r="A43" s="4" t="s">
        <v>440</v>
      </c>
    </row>
    <row r="44" spans="1:7">
      <c r="A44" s="3" t="s">
        <v>403</v>
      </c>
    </row>
    <row r="45" spans="1:7">
      <c r="A45" s="4" t="s">
        <v>417</v>
      </c>
      <c r="C45" s="7" t="n">
        <v>40000000</v>
      </c>
    </row>
    <row r="46" spans="1:7">
      <c r="A46" s="4" t="s">
        <v>418</v>
      </c>
      <c r="C46" s="4" t="s">
        <v>441</v>
      </c>
    </row>
    <row r="47" spans="1:7">
      <c r="A47" s="4" t="s">
        <v>420</v>
      </c>
      <c r="E47" s="4" t="s">
        <v>442</v>
      </c>
    </row>
    <row r="48" spans="1:7">
      <c r="A48" s="4" t="s">
        <v>422</v>
      </c>
      <c r="C48" s="4" t="s">
        <v>423</v>
      </c>
    </row>
    <row r="49" spans="1:7">
      <c r="A49" s="4" t="s">
        <v>431</v>
      </c>
      <c r="C49" s="4" t="s">
        <v>432</v>
      </c>
    </row>
    <row r="50" spans="1:7">
      <c r="A50" s="4" t="s">
        <v>438</v>
      </c>
      <c r="E50" s="4" t="s">
        <v>439</v>
      </c>
    </row>
    <row r="51" spans="1:7">
      <c r="A51" s="4" t="s">
        <v>443</v>
      </c>
      <c r="C51" s="7" t="n">
        <v>20000000</v>
      </c>
    </row>
    <row r="52" spans="1:7">
      <c r="A52" s="4" t="s">
        <v>444</v>
      </c>
      <c r="C52" s="7" t="n">
        <v>200000</v>
      </c>
    </row>
    <row r="53" spans="1:7">
      <c r="A53" s="4" t="s">
        <v>445</v>
      </c>
    </row>
    <row r="54" spans="1:7">
      <c r="A54" s="3" t="s">
        <v>403</v>
      </c>
    </row>
    <row r="55" spans="1:7">
      <c r="A55" s="4" t="s">
        <v>418</v>
      </c>
      <c r="D55" s="4" t="s">
        <v>446</v>
      </c>
      <c r="E55" s="4" t="s">
        <v>446</v>
      </c>
    </row>
    <row r="56" spans="1:7">
      <c r="A56" s="4" t="s">
        <v>431</v>
      </c>
      <c r="E56" s="4" t="s">
        <v>447</v>
      </c>
    </row>
    <row r="57" spans="1:7">
      <c r="A57" s="4" t="s">
        <v>406</v>
      </c>
      <c r="B57" s="4" t="s">
        <v>270</v>
      </c>
      <c r="D57" s="7" t="n">
        <v>1307000</v>
      </c>
      <c r="E57" s="7" t="n">
        <v>1307000</v>
      </c>
    </row>
    <row r="58" spans="1:7"/>
    <row r="59" spans="1:7">
      <c r="A59" s="4" t="s">
        <v>270</v>
      </c>
      <c r="B59" s="4" t="s">
        <v>448</v>
      </c>
    </row>
  </sheetData>
  <mergeCells count="4">
    <mergeCell ref="A1:B2"/>
    <mergeCell ref="E1:F1"/>
    <mergeCell ref="A58:F58"/>
    <mergeCell ref="B59:F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9</v>
      </c>
      <c r="B1" s="2" t="s">
        <v>2</v>
      </c>
      <c r="C1" s="2" t="s">
        <v>25</v>
      </c>
    </row>
    <row r="2" spans="1:3">
      <c r="A2" s="3" t="s">
        <v>403</v>
      </c>
    </row>
    <row r="3" spans="1:3">
      <c r="A3" s="4" t="s">
        <v>450</v>
      </c>
      <c r="B3" s="7" t="n">
        <v>2319</v>
      </c>
      <c r="C3" s="7" t="n">
        <v>1373</v>
      </c>
    </row>
    <row r="4" spans="1:3">
      <c r="A4" s="4" t="s">
        <v>451</v>
      </c>
      <c r="B4" s="5" t="n">
        <v>31282</v>
      </c>
      <c r="C4" s="5" t="n">
        <v>16150</v>
      </c>
    </row>
    <row r="5" spans="1:3">
      <c r="A5" s="4" t="s">
        <v>452</v>
      </c>
    </row>
    <row r="6" spans="1:3">
      <c r="A6" s="3" t="s">
        <v>403</v>
      </c>
    </row>
    <row r="7" spans="1:3">
      <c r="A7" s="4" t="s">
        <v>453</v>
      </c>
      <c r="B7" s="5" t="n">
        <v>30000</v>
      </c>
    </row>
    <row r="8" spans="1:3">
      <c r="A8" s="4" t="s">
        <v>454</v>
      </c>
    </row>
    <row r="9" spans="1:3">
      <c r="A9" s="3" t="s">
        <v>403</v>
      </c>
    </row>
    <row r="10" spans="1:3">
      <c r="A10" s="4" t="s">
        <v>453</v>
      </c>
      <c r="C10" s="5" t="n">
        <v>15000</v>
      </c>
    </row>
    <row r="11" spans="1:3">
      <c r="A11" s="4" t="s">
        <v>455</v>
      </c>
    </row>
    <row r="12" spans="1:3">
      <c r="A12" s="3" t="s">
        <v>403</v>
      </c>
    </row>
    <row r="13" spans="1:3">
      <c r="A13" s="4" t="s">
        <v>456</v>
      </c>
      <c r="B13" s="5" t="n">
        <v>-1037</v>
      </c>
      <c r="C13" s="5" t="n">
        <v>-223</v>
      </c>
    </row>
    <row r="14" spans="1:3">
      <c r="A14" s="4" t="s">
        <v>451</v>
      </c>
      <c r="B14" s="7" t="n">
        <v>28963</v>
      </c>
      <c r="C14" s="7" t="n">
        <v>14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457</v>
      </c>
      <c r="B1" s="2" t="s">
        <v>354</v>
      </c>
    </row>
    <row r="2" spans="1:3">
      <c r="A2" s="3" t="s">
        <v>403</v>
      </c>
    </row>
    <row r="3" spans="1:3">
      <c r="A3" s="5" t="n">
        <v>2017</v>
      </c>
      <c r="B3" s="7" t="n">
        <v>2906</v>
      </c>
    </row>
    <row r="4" spans="1:3">
      <c r="A4" s="5" t="n">
        <v>2018</v>
      </c>
      <c r="B4" s="5" t="n">
        <v>6389</v>
      </c>
    </row>
    <row r="5" spans="1:3">
      <c r="A5" s="5" t="n">
        <v>2019</v>
      </c>
      <c r="B5" s="5" t="n">
        <v>11611</v>
      </c>
    </row>
    <row r="6" spans="1:3">
      <c r="A6" s="5" t="n">
        <v>2020</v>
      </c>
      <c r="B6" s="5" t="n">
        <v>10855</v>
      </c>
    </row>
    <row r="7" spans="1:3">
      <c r="A7" s="5" t="n">
        <v>2021</v>
      </c>
      <c r="B7" s="5" t="n">
        <v>5980</v>
      </c>
    </row>
    <row r="8" spans="1:3">
      <c r="A8" s="4" t="s">
        <v>458</v>
      </c>
      <c r="B8" s="5" t="n">
        <v>37741</v>
      </c>
    </row>
    <row r="9" spans="1:3">
      <c r="A9" s="4" t="s">
        <v>455</v>
      </c>
    </row>
    <row r="10" spans="1:3">
      <c r="A10" s="3" t="s">
        <v>403</v>
      </c>
    </row>
    <row r="11" spans="1:3">
      <c r="A11" s="5" t="n">
        <v>2017</v>
      </c>
      <c r="B11" s="5" t="n">
        <v>573</v>
      </c>
      <c r="C11" s="4" t="s">
        <v>270</v>
      </c>
    </row>
    <row r="12" spans="1:3">
      <c r="A12" s="5" t="n">
        <v>2018</v>
      </c>
      <c r="B12" s="5" t="n">
        <v>6389</v>
      </c>
      <c r="C12" s="4" t="s">
        <v>270</v>
      </c>
    </row>
    <row r="13" spans="1:3">
      <c r="A13" s="5" t="n">
        <v>2019</v>
      </c>
      <c r="B13" s="5" t="n">
        <v>11611</v>
      </c>
      <c r="C13" s="4" t="s">
        <v>270</v>
      </c>
    </row>
    <row r="14" spans="1:3">
      <c r="A14" s="5" t="n">
        <v>2020</v>
      </c>
      <c r="B14" s="5" t="n">
        <v>10855</v>
      </c>
      <c r="C14" s="4" t="s">
        <v>270</v>
      </c>
    </row>
    <row r="15" spans="1:3">
      <c r="A15" s="5" t="n">
        <v>2021</v>
      </c>
      <c r="B15" s="5" t="n">
        <v>5980</v>
      </c>
      <c r="C15" s="4" t="s">
        <v>270</v>
      </c>
    </row>
    <row r="16" spans="1:3">
      <c r="A16" s="4" t="s">
        <v>458</v>
      </c>
      <c r="B16" s="5" t="n">
        <v>35408</v>
      </c>
      <c r="C16" s="4" t="s">
        <v>270</v>
      </c>
    </row>
    <row r="17" spans="1:3">
      <c r="A17" s="4" t="s">
        <v>445</v>
      </c>
    </row>
    <row r="18" spans="1:3">
      <c r="A18" s="3" t="s">
        <v>403</v>
      </c>
    </row>
    <row r="19" spans="1:3">
      <c r="A19" s="5" t="n">
        <v>2017</v>
      </c>
      <c r="B19" s="5" t="n">
        <v>1307</v>
      </c>
      <c r="C19" s="4" t="s">
        <v>270</v>
      </c>
    </row>
    <row r="20" spans="1:3">
      <c r="A20" s="4" t="s">
        <v>458</v>
      </c>
      <c r="B20" s="5" t="n">
        <v>1307</v>
      </c>
      <c r="C20" s="4" t="s">
        <v>270</v>
      </c>
    </row>
    <row r="21" spans="1:3">
      <c r="A21" s="4" t="s">
        <v>459</v>
      </c>
    </row>
    <row r="22" spans="1:3">
      <c r="A22" s="3" t="s">
        <v>403</v>
      </c>
    </row>
    <row r="23" spans="1:3">
      <c r="A23" s="5" t="n">
        <v>2017</v>
      </c>
      <c r="B23" s="5" t="n">
        <v>1026</v>
      </c>
      <c r="C23" s="4" t="s">
        <v>270</v>
      </c>
    </row>
    <row r="24" spans="1:3">
      <c r="A24" s="4" t="s">
        <v>458</v>
      </c>
      <c r="B24" s="7" t="n">
        <v>1026</v>
      </c>
      <c r="C24" s="4" t="s">
        <v>270</v>
      </c>
    </row>
    <row r="25" spans="1:3"/>
    <row r="26" spans="1:3">
      <c r="A26" s="4" t="s">
        <v>270</v>
      </c>
      <c r="B26" s="4" t="s">
        <v>448</v>
      </c>
    </row>
  </sheetData>
  <mergeCells count="3">
    <mergeCell ref="B1:C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60</v>
      </c>
      <c r="B1" s="2" t="s">
        <v>256</v>
      </c>
      <c r="E1" s="2" t="s">
        <v>1</v>
      </c>
    </row>
    <row r="2" spans="1:5">
      <c r="B2" s="2" t="s">
        <v>294</v>
      </c>
      <c r="C2" s="2" t="s">
        <v>74</v>
      </c>
      <c r="D2" s="2" t="s">
        <v>461</v>
      </c>
      <c r="E2" s="2" t="s">
        <v>2</v>
      </c>
    </row>
    <row r="3" spans="1:5">
      <c r="A3" s="3" t="s">
        <v>462</v>
      </c>
    </row>
    <row r="4" spans="1:5">
      <c r="A4" s="4" t="s">
        <v>463</v>
      </c>
      <c r="C4" s="10" t="n">
        <v>5.8</v>
      </c>
      <c r="D4" s="10" t="n">
        <v>2.1</v>
      </c>
    </row>
    <row r="5" spans="1:5">
      <c r="A5" s="4" t="s">
        <v>464</v>
      </c>
      <c r="B5" s="9" t="n">
        <v>42.5</v>
      </c>
      <c r="C5" s="9" t="n">
        <v>59.75</v>
      </c>
      <c r="D5" s="9" t="n">
        <v>17.84</v>
      </c>
    </row>
    <row r="6" spans="1:5">
      <c r="A6" s="4" t="s">
        <v>465</v>
      </c>
      <c r="C6" s="11" t="n">
        <v>327.4</v>
      </c>
      <c r="D6" s="11" t="n">
        <v>37.3</v>
      </c>
      <c r="E6" s="7" t="n">
        <v>354</v>
      </c>
    </row>
    <row r="7" spans="1:5">
      <c r="A7" s="4" t="s">
        <v>466</v>
      </c>
      <c r="C7" s="11" t="n">
        <v>17.6</v>
      </c>
      <c r="D7" s="11" t="n">
        <v>0.2</v>
      </c>
      <c r="E7" s="7" t="n">
        <v>20</v>
      </c>
    </row>
    <row r="8" spans="1:5">
      <c r="A8" s="4" t="s">
        <v>467</v>
      </c>
      <c r="D8" s="9" t="n">
        <v>1.6</v>
      </c>
    </row>
    <row r="9" spans="1:5">
      <c r="A9" s="4" t="s">
        <v>468</v>
      </c>
    </row>
    <row r="10" spans="1:5">
      <c r="A10" s="3" t="s">
        <v>462</v>
      </c>
    </row>
    <row r="11" spans="1:5">
      <c r="A11" s="4" t="s">
        <v>463</v>
      </c>
      <c r="B11" s="10" t="n">
        <v>8.800000000000001</v>
      </c>
    </row>
    <row r="12" spans="1:5">
      <c r="A12" s="4" t="s">
        <v>469</v>
      </c>
    </row>
    <row r="13" spans="1:5">
      <c r="A13" s="3" t="s">
        <v>462</v>
      </c>
    </row>
    <row r="14" spans="1:5">
      <c r="A14" s="4" t="s">
        <v>463</v>
      </c>
      <c r="B14" s="10"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470</v>
      </c>
      <c r="B1" s="2" t="s">
        <v>256</v>
      </c>
      <c r="D1" s="2" t="s">
        <v>73</v>
      </c>
      <c r="F1" s="2" t="s">
        <v>1</v>
      </c>
    </row>
    <row r="2" spans="1:7">
      <c r="B2" s="2" t="s">
        <v>471</v>
      </c>
      <c r="C2" s="2" t="s">
        <v>25</v>
      </c>
      <c r="D2" s="2" t="s">
        <v>2</v>
      </c>
      <c r="E2" s="2" t="s">
        <v>74</v>
      </c>
      <c r="F2" s="2" t="s">
        <v>2</v>
      </c>
      <c r="G2" s="2" t="s">
        <v>74</v>
      </c>
    </row>
    <row r="3" spans="1:7">
      <c r="A3" s="3" t="s">
        <v>472</v>
      </c>
    </row>
    <row r="4" spans="1:7">
      <c r="A4" s="4" t="s">
        <v>473</v>
      </c>
      <c r="D4" s="7" t="n">
        <v>13</v>
      </c>
      <c r="E4" s="7" t="n">
        <v>1264</v>
      </c>
      <c r="F4" s="7" t="n">
        <v>2773</v>
      </c>
      <c r="G4" s="7" t="n">
        <v>2423</v>
      </c>
    </row>
    <row r="5" spans="1:7">
      <c r="A5" s="4" t="s">
        <v>474</v>
      </c>
    </row>
    <row r="6" spans="1:7">
      <c r="A6" s="3" t="s">
        <v>472</v>
      </c>
    </row>
    <row r="7" spans="1:7">
      <c r="A7" s="4" t="s">
        <v>473</v>
      </c>
      <c r="F7" s="7" t="n">
        <v>2400</v>
      </c>
    </row>
    <row r="8" spans="1:7">
      <c r="A8" s="4" t="s">
        <v>475</v>
      </c>
    </row>
    <row r="9" spans="1:7">
      <c r="A9" s="3" t="s">
        <v>472</v>
      </c>
    </row>
    <row r="10" spans="1:7">
      <c r="A10" s="4" t="s">
        <v>473</v>
      </c>
      <c r="E10" s="7" t="n">
        <v>1000</v>
      </c>
      <c r="G10" s="7" t="n">
        <v>2100</v>
      </c>
    </row>
    <row r="11" spans="1:7">
      <c r="A11" s="4" t="s">
        <v>476</v>
      </c>
    </row>
    <row r="12" spans="1:7">
      <c r="A12" s="3" t="s">
        <v>472</v>
      </c>
    </row>
    <row r="13" spans="1:7">
      <c r="A13" s="4" t="s">
        <v>477</v>
      </c>
      <c r="F13" s="4" t="s">
        <v>478</v>
      </c>
    </row>
    <row r="14" spans="1:7">
      <c r="A14" s="4" t="s">
        <v>479</v>
      </c>
      <c r="F14" s="4" t="s">
        <v>10</v>
      </c>
    </row>
    <row r="15" spans="1:7">
      <c r="A15" s="4" t="s">
        <v>480</v>
      </c>
      <c r="F15" s="7" t="n">
        <v>5200</v>
      </c>
    </row>
    <row r="16" spans="1:7">
      <c r="A16" s="4" t="s">
        <v>481</v>
      </c>
    </row>
    <row r="17" spans="1:7">
      <c r="A17" s="3" t="s">
        <v>472</v>
      </c>
    </row>
    <row r="18" spans="1:7">
      <c r="A18" s="4" t="s">
        <v>473</v>
      </c>
      <c r="B18" s="7" t="n">
        <v>2300</v>
      </c>
      <c r="C18" s="7" t="n">
        <v>15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3" t="s">
        <v>472</v>
      </c>
    </row>
    <row r="4" spans="1:5">
      <c r="A4" s="4" t="s">
        <v>483</v>
      </c>
      <c r="B4" s="7" t="n">
        <v>13</v>
      </c>
      <c r="C4" s="7" t="n">
        <v>995</v>
      </c>
      <c r="D4" s="7" t="n">
        <v>2773</v>
      </c>
      <c r="E4" s="7" t="n">
        <v>1919</v>
      </c>
    </row>
    <row r="5" spans="1:5">
      <c r="A5" s="4" t="s">
        <v>484</v>
      </c>
      <c r="C5" s="5" t="n">
        <v>269</v>
      </c>
      <c r="E5" s="5" t="n">
        <v>504</v>
      </c>
    </row>
    <row r="6" spans="1:5">
      <c r="A6" s="4" t="s">
        <v>485</v>
      </c>
      <c r="B6" s="5" t="n">
        <v>13</v>
      </c>
      <c r="C6" s="5" t="n">
        <v>1264</v>
      </c>
      <c r="D6" s="5" t="n">
        <v>2773</v>
      </c>
      <c r="E6" s="5" t="n">
        <v>2423</v>
      </c>
    </row>
    <row r="7" spans="1:5">
      <c r="A7" s="4" t="s">
        <v>486</v>
      </c>
    </row>
    <row r="8" spans="1:5">
      <c r="A8" s="3" t="s">
        <v>472</v>
      </c>
    </row>
    <row r="9" spans="1:5">
      <c r="A9" s="4" t="s">
        <v>483</v>
      </c>
      <c r="B9" s="5" t="n">
        <v>10</v>
      </c>
      <c r="C9" s="5" t="n">
        <v>628</v>
      </c>
      <c r="D9" s="5" t="n">
        <v>184</v>
      </c>
      <c r="E9" s="5" t="n">
        <v>1448</v>
      </c>
    </row>
    <row r="10" spans="1:5">
      <c r="A10" s="4" t="s">
        <v>484</v>
      </c>
      <c r="C10" s="5" t="n">
        <v>143</v>
      </c>
      <c r="E10" s="5" t="n">
        <v>336</v>
      </c>
    </row>
    <row r="11" spans="1:5">
      <c r="A11" s="4" t="s">
        <v>485</v>
      </c>
      <c r="B11" s="5" t="n">
        <v>10</v>
      </c>
      <c r="C11" s="5" t="n">
        <v>771</v>
      </c>
      <c r="D11" s="5" t="n">
        <v>184</v>
      </c>
      <c r="E11" s="5" t="n">
        <v>1784</v>
      </c>
    </row>
    <row r="12" spans="1:5">
      <c r="A12" s="4" t="s">
        <v>487</v>
      </c>
    </row>
    <row r="13" spans="1:5">
      <c r="A13" s="3" t="s">
        <v>472</v>
      </c>
    </row>
    <row r="14" spans="1:5">
      <c r="A14" s="4" t="s">
        <v>483</v>
      </c>
      <c r="B14" s="5" t="n">
        <v>3</v>
      </c>
      <c r="C14" s="5" t="n">
        <v>367</v>
      </c>
      <c r="D14" s="5" t="n">
        <v>2589</v>
      </c>
      <c r="E14" s="5" t="n">
        <v>471</v>
      </c>
    </row>
    <row r="15" spans="1:5">
      <c r="A15" s="4" t="s">
        <v>484</v>
      </c>
      <c r="C15" s="5" t="n">
        <v>126</v>
      </c>
      <c r="E15" s="5" t="n">
        <v>168</v>
      </c>
    </row>
    <row r="16" spans="1:5">
      <c r="A16" s="4" t="s">
        <v>485</v>
      </c>
      <c r="B16" s="7" t="n">
        <v>3</v>
      </c>
      <c r="C16" s="7" t="n">
        <v>493</v>
      </c>
      <c r="D16" s="7" t="n">
        <v>2589</v>
      </c>
      <c r="E16" s="7" t="n">
        <v>6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88</v>
      </c>
      <c r="B1" s="2" t="s">
        <v>1</v>
      </c>
      <c r="C1" s="2" t="s">
        <v>333</v>
      </c>
    </row>
    <row r="2" spans="1:3">
      <c r="B2" s="2" t="s">
        <v>2</v>
      </c>
      <c r="C2" s="2" t="s">
        <v>25</v>
      </c>
    </row>
    <row r="3" spans="1:3">
      <c r="A3" s="3" t="s">
        <v>182</v>
      </c>
    </row>
    <row r="4" spans="1:3">
      <c r="A4" s="4" t="s">
        <v>489</v>
      </c>
      <c r="B4" s="7" t="n">
        <v>1588</v>
      </c>
    </row>
    <row r="5" spans="1:3">
      <c r="A5" s="4" t="s">
        <v>490</v>
      </c>
      <c r="B5" s="5" t="n">
        <v>2773</v>
      </c>
      <c r="C5" s="7" t="n">
        <v>3651</v>
      </c>
    </row>
    <row r="6" spans="1:3">
      <c r="A6" s="4" t="s">
        <v>491</v>
      </c>
      <c r="B6" s="5" t="n">
        <v>-1318</v>
      </c>
      <c r="C6" s="5" t="n">
        <v>-2063</v>
      </c>
    </row>
    <row r="7" spans="1:3">
      <c r="A7" s="4" t="s">
        <v>492</v>
      </c>
      <c r="B7" s="7" t="n">
        <v>3043</v>
      </c>
      <c r="C7" s="7" t="n">
        <v>1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4"/>
    <col customWidth="1" max="7" min="7" width="14"/>
  </cols>
  <sheetData>
    <row r="1" spans="1:7">
      <c r="A1" s="1" t="s">
        <v>493</v>
      </c>
      <c r="C1" s="2" t="s">
        <v>73</v>
      </c>
      <c r="E1" s="2" t="s">
        <v>1</v>
      </c>
    </row>
    <row r="2" spans="1:7">
      <c r="C2" s="2" t="s">
        <v>2</v>
      </c>
      <c r="D2" s="2" t="s">
        <v>74</v>
      </c>
      <c r="E2" s="2" t="s">
        <v>2</v>
      </c>
      <c r="G2" s="2" t="s">
        <v>74</v>
      </c>
    </row>
    <row r="3" spans="1:7">
      <c r="A3" s="4" t="s">
        <v>268</v>
      </c>
    </row>
    <row r="4" spans="1:7">
      <c r="A4" s="3" t="s">
        <v>494</v>
      </c>
    </row>
    <row r="5" spans="1:7">
      <c r="A5" s="4" t="s">
        <v>495</v>
      </c>
      <c r="C5" s="5" t="n">
        <v>221398</v>
      </c>
      <c r="D5" s="5" t="n">
        <v>1050</v>
      </c>
      <c r="E5" s="5" t="n">
        <v>4678357</v>
      </c>
      <c r="F5" s="4" t="s">
        <v>270</v>
      </c>
      <c r="G5" s="5" t="n">
        <v>1214426</v>
      </c>
    </row>
    <row r="6" spans="1:7">
      <c r="A6" s="4" t="s">
        <v>496</v>
      </c>
      <c r="C6" s="9" t="n">
        <v>21.07</v>
      </c>
      <c r="D6" s="9" t="n">
        <v>37.38</v>
      </c>
      <c r="E6" s="9" t="n">
        <v>14.49</v>
      </c>
      <c r="G6" s="9" t="n">
        <v>11.96</v>
      </c>
    </row>
    <row r="7" spans="1:7">
      <c r="A7" s="4" t="s">
        <v>497</v>
      </c>
    </row>
    <row r="8" spans="1:7">
      <c r="A8" s="3" t="s">
        <v>494</v>
      </c>
    </row>
    <row r="9" spans="1:7">
      <c r="A9" s="4" t="s">
        <v>498</v>
      </c>
      <c r="B9" s="4" t="s">
        <v>499</v>
      </c>
      <c r="E9" s="5" t="n">
        <v>181029</v>
      </c>
    </row>
    <row r="10" spans="1:7">
      <c r="A10" s="4" t="s">
        <v>500</v>
      </c>
      <c r="E10" s="9" t="n">
        <v>33.03</v>
      </c>
    </row>
    <row r="11" spans="1:7">
      <c r="A11" s="4" t="s">
        <v>501</v>
      </c>
    </row>
    <row r="12" spans="1:7">
      <c r="A12" s="3" t="s">
        <v>494</v>
      </c>
    </row>
    <row r="13" spans="1:7">
      <c r="A13" s="4" t="s">
        <v>498</v>
      </c>
      <c r="D13" s="5" t="n">
        <v>91778</v>
      </c>
      <c r="E13" s="5" t="n">
        <v>341500</v>
      </c>
      <c r="F13" s="4" t="s">
        <v>502</v>
      </c>
      <c r="G13" s="5" t="n">
        <v>117553</v>
      </c>
    </row>
    <row r="14" spans="1:7">
      <c r="A14" s="4" t="s">
        <v>500</v>
      </c>
      <c r="D14" s="9" t="n">
        <v>48.94</v>
      </c>
      <c r="E14" s="9" t="n">
        <v>34.58</v>
      </c>
      <c r="G14" s="9" t="n">
        <v>41.22</v>
      </c>
    </row>
    <row r="15" spans="1:7"/>
    <row r="16" spans="1:7">
      <c r="A16" s="4" t="s">
        <v>270</v>
      </c>
      <c r="B16" s="4" t="s">
        <v>292</v>
      </c>
    </row>
    <row r="17" spans="1:7">
      <c r="A17" s="4" t="s">
        <v>499</v>
      </c>
      <c r="B17" s="4" t="s">
        <v>503</v>
      </c>
    </row>
    <row r="18" spans="1:7">
      <c r="A18" s="4" t="s">
        <v>502</v>
      </c>
      <c r="B18" s="4" t="s">
        <v>504</v>
      </c>
    </row>
  </sheetData>
  <mergeCells count="8">
    <mergeCell ref="A1:B2"/>
    <mergeCell ref="C1:D1"/>
    <mergeCell ref="E1:G1"/>
    <mergeCell ref="E2:F2"/>
    <mergeCell ref="A15:F15"/>
    <mergeCell ref="B16:F16"/>
    <mergeCell ref="B17:F17"/>
    <mergeCell ref="B18:F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4"/>
    <col customWidth="1" max="9" min="9" width="14"/>
  </cols>
  <sheetData>
    <row r="1" spans="1:9">
      <c r="A1" s="1" t="s">
        <v>505</v>
      </c>
      <c r="C1" s="2" t="s">
        <v>256</v>
      </c>
      <c r="D1" s="2" t="s">
        <v>73</v>
      </c>
      <c r="G1" s="2" t="s">
        <v>1</v>
      </c>
    </row>
    <row r="2" spans="1:9">
      <c r="C2" s="2" t="s">
        <v>506</v>
      </c>
      <c r="D2" s="2" t="s">
        <v>2</v>
      </c>
      <c r="E2" s="2" t="s">
        <v>506</v>
      </c>
      <c r="F2" s="2" t="s">
        <v>74</v>
      </c>
      <c r="G2" s="2" t="s">
        <v>2</v>
      </c>
      <c r="I2" s="2" t="s">
        <v>74</v>
      </c>
    </row>
    <row r="3" spans="1:9">
      <c r="A3" s="3" t="s">
        <v>494</v>
      </c>
    </row>
    <row r="4" spans="1:9">
      <c r="A4" s="4" t="s">
        <v>507</v>
      </c>
      <c r="D4" s="7" t="n">
        <v>6922000</v>
      </c>
      <c r="F4" s="7" t="n">
        <v>9573000</v>
      </c>
      <c r="G4" s="7" t="n">
        <v>23099000</v>
      </c>
      <c r="I4" s="7" t="n">
        <v>23093000</v>
      </c>
    </row>
    <row r="5" spans="1:9">
      <c r="A5" s="4" t="s">
        <v>268</v>
      </c>
    </row>
    <row r="6" spans="1:9">
      <c r="A6" s="3" t="s">
        <v>494</v>
      </c>
    </row>
    <row r="7" spans="1:9">
      <c r="A7" s="4" t="s">
        <v>508</v>
      </c>
      <c r="D7" s="5" t="n">
        <v>221398</v>
      </c>
      <c r="F7" s="5" t="n">
        <v>1050</v>
      </c>
      <c r="G7" s="5" t="n">
        <v>4678357</v>
      </c>
      <c r="H7" s="4" t="s">
        <v>270</v>
      </c>
      <c r="I7" s="5" t="n">
        <v>1214426</v>
      </c>
    </row>
    <row r="8" spans="1:9">
      <c r="A8" s="4" t="s">
        <v>509</v>
      </c>
      <c r="D8" s="9" t="n">
        <v>21.07</v>
      </c>
      <c r="F8" s="9" t="n">
        <v>37.38</v>
      </c>
      <c r="G8" s="9" t="n">
        <v>14.49</v>
      </c>
      <c r="I8" s="9" t="n">
        <v>11.96</v>
      </c>
    </row>
    <row r="9" spans="1:9">
      <c r="A9" s="4" t="s">
        <v>507</v>
      </c>
      <c r="D9" s="7" t="n">
        <v>5420000</v>
      </c>
      <c r="F9" s="7" t="n">
        <v>8778000</v>
      </c>
      <c r="G9" s="7" t="n">
        <v>17221000</v>
      </c>
      <c r="I9" s="7" t="n">
        <v>20248000</v>
      </c>
    </row>
    <row r="10" spans="1:9">
      <c r="A10" s="4" t="s">
        <v>510</v>
      </c>
    </row>
    <row r="11" spans="1:9">
      <c r="A11" s="3" t="s">
        <v>494</v>
      </c>
    </row>
    <row r="12" spans="1:9">
      <c r="A12" s="4" t="s">
        <v>508</v>
      </c>
      <c r="C12" s="5" t="n">
        <v>1378357</v>
      </c>
    </row>
    <row r="13" spans="1:9">
      <c r="A13" s="4" t="s">
        <v>509</v>
      </c>
      <c r="C13" s="9" t="n">
        <v>16.9</v>
      </c>
    </row>
    <row r="14" spans="1:9">
      <c r="A14" s="4" t="s">
        <v>501</v>
      </c>
    </row>
    <row r="15" spans="1:9">
      <c r="A15" s="3" t="s">
        <v>494</v>
      </c>
    </row>
    <row r="16" spans="1:9">
      <c r="A16" s="4" t="s">
        <v>511</v>
      </c>
      <c r="F16" s="5" t="n">
        <v>91778</v>
      </c>
      <c r="G16" s="5" t="n">
        <v>341500</v>
      </c>
      <c r="H16" s="4" t="s">
        <v>499</v>
      </c>
      <c r="I16" s="5" t="n">
        <v>117553</v>
      </c>
    </row>
    <row r="17" spans="1:9">
      <c r="A17" s="4" t="s">
        <v>512</v>
      </c>
      <c r="F17" s="9" t="n">
        <v>48.94</v>
      </c>
      <c r="G17" s="9" t="n">
        <v>34.58</v>
      </c>
      <c r="I17" s="9" t="n">
        <v>41.22</v>
      </c>
    </row>
    <row r="18" spans="1:9">
      <c r="A18" s="4" t="s">
        <v>497</v>
      </c>
    </row>
    <row r="19" spans="1:9">
      <c r="A19" s="3" t="s">
        <v>494</v>
      </c>
    </row>
    <row r="20" spans="1:9">
      <c r="A20" s="4" t="s">
        <v>511</v>
      </c>
      <c r="B20" s="4" t="s">
        <v>502</v>
      </c>
      <c r="G20" s="5" t="n">
        <v>181029</v>
      </c>
    </row>
    <row r="21" spans="1:9">
      <c r="A21" s="4" t="s">
        <v>512</v>
      </c>
      <c r="G21" s="9" t="n">
        <v>33.03</v>
      </c>
    </row>
    <row r="22" spans="1:9">
      <c r="A22" s="4" t="s">
        <v>513</v>
      </c>
    </row>
    <row r="23" spans="1:9">
      <c r="A23" s="3" t="s">
        <v>494</v>
      </c>
    </row>
    <row r="24" spans="1:9">
      <c r="A24" s="4" t="s">
        <v>514</v>
      </c>
      <c r="C24" s="4" t="s">
        <v>515</v>
      </c>
    </row>
    <row r="25" spans="1:9">
      <c r="A25" s="4" t="s">
        <v>516</v>
      </c>
    </row>
    <row r="26" spans="1:9">
      <c r="A26" s="3" t="s">
        <v>494</v>
      </c>
    </row>
    <row r="27" spans="1:9">
      <c r="A27" s="4" t="s">
        <v>514</v>
      </c>
      <c r="C27" s="4" t="s">
        <v>515</v>
      </c>
    </row>
    <row r="28" spans="1:9">
      <c r="A28" s="4" t="s">
        <v>517</v>
      </c>
    </row>
    <row r="29" spans="1:9">
      <c r="A29" s="3" t="s">
        <v>494</v>
      </c>
    </row>
    <row r="30" spans="1:9">
      <c r="A30" s="4" t="s">
        <v>508</v>
      </c>
      <c r="C30" s="5" t="n">
        <v>3300000</v>
      </c>
      <c r="E30" s="5" t="n">
        <v>3300000</v>
      </c>
    </row>
    <row r="31" spans="1:9">
      <c r="A31" s="4" t="s">
        <v>518</v>
      </c>
      <c r="C31" s="4" t="s">
        <v>519</v>
      </c>
    </row>
    <row r="32" spans="1:9">
      <c r="A32" s="4" t="s">
        <v>509</v>
      </c>
      <c r="C32" s="9" t="n">
        <v>13.48</v>
      </c>
    </row>
    <row r="33" spans="1:9">
      <c r="A33" s="4" t="s">
        <v>520</v>
      </c>
      <c r="C33" s="4" t="s">
        <v>521</v>
      </c>
    </row>
    <row r="34" spans="1:9">
      <c r="A34" s="4" t="s">
        <v>522</v>
      </c>
    </row>
    <row r="35" spans="1:9">
      <c r="A35" s="3" t="s">
        <v>494</v>
      </c>
    </row>
    <row r="36" spans="1:9">
      <c r="A36" s="4" t="s">
        <v>520</v>
      </c>
      <c r="C36" s="4" t="s">
        <v>521</v>
      </c>
    </row>
    <row r="37" spans="1:9">
      <c r="A37" s="4" t="s">
        <v>511</v>
      </c>
      <c r="C37" s="5" t="n">
        <v>335000</v>
      </c>
    </row>
    <row r="38" spans="1:9">
      <c r="A38" s="4" t="s">
        <v>512</v>
      </c>
      <c r="C38" s="9" t="n">
        <v>34.65</v>
      </c>
    </row>
    <row r="39" spans="1:9">
      <c r="A39" s="4" t="s">
        <v>523</v>
      </c>
    </row>
    <row r="40" spans="1:9">
      <c r="A40" s="3" t="s">
        <v>494</v>
      </c>
    </row>
    <row r="41" spans="1:9">
      <c r="A41" s="4" t="s">
        <v>514</v>
      </c>
      <c r="C41" s="4" t="s">
        <v>524</v>
      </c>
    </row>
    <row r="42" spans="1:9">
      <c r="A42" s="4" t="s">
        <v>525</v>
      </c>
    </row>
    <row r="43" spans="1:9">
      <c r="A43" s="3" t="s">
        <v>494</v>
      </c>
    </row>
    <row r="44" spans="1:9">
      <c r="A44" s="4" t="s">
        <v>514</v>
      </c>
      <c r="C44" s="4" t="s">
        <v>524</v>
      </c>
    </row>
    <row r="45" spans="1:9">
      <c r="A45" s="4" t="s">
        <v>526</v>
      </c>
    </row>
    <row r="46" spans="1:9">
      <c r="A46" s="3" t="s">
        <v>494</v>
      </c>
    </row>
    <row r="47" spans="1:9">
      <c r="A47" s="4" t="s">
        <v>511</v>
      </c>
      <c r="C47" s="5" t="n">
        <v>156029</v>
      </c>
    </row>
    <row r="48" spans="1:9">
      <c r="A48" s="4" t="s">
        <v>507</v>
      </c>
      <c r="C48" s="7" t="n">
        <v>2500000</v>
      </c>
      <c r="G48" s="7" t="n">
        <v>300000</v>
      </c>
    </row>
    <row r="49" spans="1:9">
      <c r="A49" s="4" t="s">
        <v>527</v>
      </c>
    </row>
    <row r="50" spans="1:9">
      <c r="A50" s="3" t="s">
        <v>494</v>
      </c>
    </row>
    <row r="51" spans="1:9">
      <c r="A51" s="4" t="s">
        <v>514</v>
      </c>
      <c r="C51" s="4" t="s">
        <v>276</v>
      </c>
    </row>
    <row r="52" spans="1:9">
      <c r="A52" s="4" t="s">
        <v>528</v>
      </c>
    </row>
    <row r="53" spans="1:9">
      <c r="A53" s="3" t="s">
        <v>494</v>
      </c>
    </row>
    <row r="54" spans="1:9">
      <c r="A54" s="4" t="s">
        <v>529</v>
      </c>
      <c r="D54" s="7" t="n">
        <v>1100000</v>
      </c>
      <c r="G54" s="7" t="n">
        <v>1100000</v>
      </c>
    </row>
    <row r="55" spans="1:9"/>
    <row r="56" spans="1:9">
      <c r="A56" s="4" t="s">
        <v>270</v>
      </c>
      <c r="B56" s="4" t="s">
        <v>292</v>
      </c>
    </row>
    <row r="57" spans="1:9">
      <c r="A57" s="4" t="s">
        <v>499</v>
      </c>
      <c r="B57" s="4" t="s">
        <v>504</v>
      </c>
    </row>
    <row r="58" spans="1:9">
      <c r="A58" s="4" t="s">
        <v>502</v>
      </c>
      <c r="B58" s="4" t="s">
        <v>503</v>
      </c>
    </row>
  </sheetData>
  <mergeCells count="8">
    <mergeCell ref="A1:B2"/>
    <mergeCell ref="D1:F1"/>
    <mergeCell ref="G1:I1"/>
    <mergeCell ref="G2:H2"/>
    <mergeCell ref="A55:H55"/>
    <mergeCell ref="B56:H56"/>
    <mergeCell ref="B57:H57"/>
    <mergeCell ref="B58:H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3</v>
      </c>
      <c r="D1" s="2" t="s">
        <v>1</v>
      </c>
    </row>
    <row r="2" spans="1:5">
      <c r="B2" s="2" t="s">
        <v>2</v>
      </c>
      <c r="C2" s="2" t="s">
        <v>74</v>
      </c>
      <c r="D2" s="2" t="s">
        <v>2</v>
      </c>
      <c r="E2" s="2" t="s">
        <v>74</v>
      </c>
    </row>
    <row r="3" spans="1:5">
      <c r="A3" s="3" t="s">
        <v>494</v>
      </c>
    </row>
    <row r="4" spans="1:5">
      <c r="A4" s="4" t="s">
        <v>531</v>
      </c>
      <c r="B4" s="7" t="n">
        <v>6922</v>
      </c>
      <c r="C4" s="7" t="n">
        <v>9573</v>
      </c>
      <c r="D4" s="7" t="n">
        <v>23099</v>
      </c>
      <c r="E4" s="7" t="n">
        <v>23093</v>
      </c>
    </row>
    <row r="5" spans="1:5">
      <c r="A5" s="4" t="s">
        <v>532</v>
      </c>
    </row>
    <row r="6" spans="1:5">
      <c r="A6" s="3" t="s">
        <v>494</v>
      </c>
    </row>
    <row r="7" spans="1:5">
      <c r="A7" s="4" t="s">
        <v>531</v>
      </c>
      <c r="B7" s="7" t="n">
        <v>-100</v>
      </c>
      <c r="D7" s="7" t="n">
        <v>2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3</v>
      </c>
      <c r="D1" s="2" t="s">
        <v>1</v>
      </c>
    </row>
    <row r="2" spans="1:5">
      <c r="B2" s="2" t="s">
        <v>2</v>
      </c>
      <c r="C2" s="2" t="s">
        <v>74</v>
      </c>
      <c r="D2" s="2" t="s">
        <v>2</v>
      </c>
      <c r="E2" s="2" t="s">
        <v>74</v>
      </c>
    </row>
    <row r="3" spans="1:5">
      <c r="A3" s="3" t="s">
        <v>534</v>
      </c>
    </row>
    <row r="4" spans="1:5">
      <c r="A4" s="4" t="s">
        <v>535</v>
      </c>
      <c r="B4" s="7" t="n">
        <v>6922</v>
      </c>
      <c r="C4" s="7" t="n">
        <v>9573</v>
      </c>
      <c r="D4" s="7" t="n">
        <v>23099</v>
      </c>
      <c r="E4" s="7" t="n">
        <v>23093</v>
      </c>
    </row>
    <row r="5" spans="1:5">
      <c r="A5" s="4" t="s">
        <v>486</v>
      </c>
    </row>
    <row r="6" spans="1:5">
      <c r="A6" s="3" t="s">
        <v>534</v>
      </c>
    </row>
    <row r="7" spans="1:5">
      <c r="A7" s="4" t="s">
        <v>535</v>
      </c>
      <c r="B7" s="5" t="n">
        <v>1812</v>
      </c>
      <c r="C7" s="5" t="n">
        <v>2674</v>
      </c>
      <c r="D7" s="5" t="n">
        <v>5881</v>
      </c>
      <c r="E7" s="5" t="n">
        <v>7527</v>
      </c>
    </row>
    <row r="8" spans="1:5">
      <c r="A8" s="4" t="s">
        <v>487</v>
      </c>
    </row>
    <row r="9" spans="1:5">
      <c r="A9" s="3" t="s">
        <v>534</v>
      </c>
    </row>
    <row r="10" spans="1:5">
      <c r="A10" s="4" t="s">
        <v>535</v>
      </c>
      <c r="B10" s="7" t="n">
        <v>5110</v>
      </c>
      <c r="C10" s="7" t="n">
        <v>6899</v>
      </c>
      <c r="D10" s="7" t="n">
        <v>17218</v>
      </c>
      <c r="E10" s="7" t="n">
        <v>155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3</v>
      </c>
      <c r="D1" s="2" t="s">
        <v>1</v>
      </c>
    </row>
    <row r="2" spans="1:5">
      <c r="B2" s="2" t="s">
        <v>2</v>
      </c>
      <c r="C2" s="2" t="s">
        <v>74</v>
      </c>
      <c r="D2" s="2" t="s">
        <v>2</v>
      </c>
      <c r="E2" s="2" t="s">
        <v>74</v>
      </c>
    </row>
    <row r="3" spans="1:5">
      <c r="A3" s="3" t="s">
        <v>534</v>
      </c>
    </row>
    <row r="4" spans="1:5">
      <c r="A4" s="4" t="s">
        <v>535</v>
      </c>
      <c r="B4" s="7" t="n">
        <v>6922</v>
      </c>
      <c r="C4" s="7" t="n">
        <v>9573</v>
      </c>
      <c r="D4" s="7" t="n">
        <v>23099</v>
      </c>
      <c r="E4" s="7" t="n">
        <v>23093</v>
      </c>
    </row>
    <row r="5" spans="1:5">
      <c r="A5" s="4" t="s">
        <v>268</v>
      </c>
    </row>
    <row r="6" spans="1:5">
      <c r="A6" s="3" t="s">
        <v>534</v>
      </c>
    </row>
    <row r="7" spans="1:5">
      <c r="A7" s="4" t="s">
        <v>535</v>
      </c>
      <c r="B7" s="5" t="n">
        <v>5420</v>
      </c>
      <c r="C7" s="5" t="n">
        <v>8778</v>
      </c>
      <c r="D7" s="5" t="n">
        <v>17221</v>
      </c>
      <c r="E7" s="5" t="n">
        <v>20248</v>
      </c>
    </row>
    <row r="8" spans="1:5">
      <c r="A8" s="4" t="s">
        <v>537</v>
      </c>
    </row>
    <row r="9" spans="1:5">
      <c r="A9" s="3" t="s">
        <v>534</v>
      </c>
    </row>
    <row r="10" spans="1:5">
      <c r="A10" s="4" t="s">
        <v>535</v>
      </c>
      <c r="B10" s="5" t="n">
        <v>954</v>
      </c>
      <c r="C10" s="5" t="n">
        <v>232</v>
      </c>
      <c r="D10" s="5" t="n">
        <v>4408</v>
      </c>
      <c r="E10" s="5" t="n">
        <v>689</v>
      </c>
    </row>
    <row r="11" spans="1:5">
      <c r="A11" s="4" t="s">
        <v>538</v>
      </c>
    </row>
    <row r="12" spans="1:5">
      <c r="A12" s="3" t="s">
        <v>534</v>
      </c>
    </row>
    <row r="13" spans="1:5">
      <c r="A13" s="4" t="s">
        <v>535</v>
      </c>
      <c r="C13" s="5" t="n">
        <v>115</v>
      </c>
      <c r="E13" s="5" t="n">
        <v>345</v>
      </c>
    </row>
    <row r="14" spans="1:5">
      <c r="A14" s="4" t="s">
        <v>539</v>
      </c>
    </row>
    <row r="15" spans="1:5">
      <c r="A15" s="3" t="s">
        <v>534</v>
      </c>
    </row>
    <row r="16" spans="1:5">
      <c r="A16" s="4" t="s">
        <v>535</v>
      </c>
      <c r="B16" s="7" t="n">
        <v>548</v>
      </c>
      <c r="C16" s="7" t="n">
        <v>448</v>
      </c>
      <c r="D16" s="7" t="n">
        <v>1470</v>
      </c>
      <c r="E16" s="7" t="n">
        <v>18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540</v>
      </c>
      <c r="B1" s="2" t="s">
        <v>73</v>
      </c>
      <c r="E1" s="2" t="s">
        <v>1</v>
      </c>
    </row>
    <row r="2" spans="1:6">
      <c r="B2" s="2" t="s">
        <v>2</v>
      </c>
      <c r="C2" s="2" t="s">
        <v>314</v>
      </c>
      <c r="D2" s="2" t="s">
        <v>74</v>
      </c>
      <c r="E2" s="2" t="s">
        <v>2</v>
      </c>
      <c r="F2" s="2" t="s">
        <v>74</v>
      </c>
    </row>
    <row r="3" spans="1:6">
      <c r="A3" s="3" t="s">
        <v>541</v>
      </c>
    </row>
    <row r="4" spans="1:6">
      <c r="A4" s="4" t="s">
        <v>91</v>
      </c>
      <c r="B4" s="7" t="n">
        <v>2011000</v>
      </c>
      <c r="D4" s="7" t="n">
        <v>0</v>
      </c>
      <c r="E4" s="7" t="n">
        <v>3902000</v>
      </c>
      <c r="F4" s="7" t="n">
        <v>0</v>
      </c>
    </row>
    <row r="5" spans="1:6">
      <c r="A5" s="4" t="s">
        <v>542</v>
      </c>
      <c r="B5" s="4" t="s">
        <v>543</v>
      </c>
      <c r="E5" s="4" t="s">
        <v>544</v>
      </c>
    </row>
    <row r="6" spans="1:6">
      <c r="A6" s="4" t="s">
        <v>316</v>
      </c>
      <c r="E6" s="7" t="n">
        <v>125000000</v>
      </c>
    </row>
    <row r="7" spans="1:6">
      <c r="A7" s="4" t="s">
        <v>317</v>
      </c>
    </row>
    <row r="8" spans="1:6">
      <c r="A8" s="3" t="s">
        <v>541</v>
      </c>
    </row>
    <row r="9" spans="1:6">
      <c r="A9" s="4" t="s">
        <v>316</v>
      </c>
      <c r="C9" s="7" t="n">
        <v>125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5</v>
      </c>
      <c r="C1" s="2" t="s">
        <v>73</v>
      </c>
      <c r="E1" s="2" t="s">
        <v>1</v>
      </c>
    </row>
    <row r="2" spans="1:6">
      <c r="C2" s="2" t="s">
        <v>2</v>
      </c>
      <c r="D2" s="2" t="s">
        <v>74</v>
      </c>
      <c r="E2" s="2" t="s">
        <v>2</v>
      </c>
      <c r="F2" s="2" t="s">
        <v>74</v>
      </c>
    </row>
    <row r="3" spans="1:6">
      <c r="A3" s="3" t="s">
        <v>191</v>
      </c>
    </row>
    <row r="4" spans="1:6">
      <c r="A4" s="4" t="s">
        <v>92</v>
      </c>
      <c r="C4" s="7" t="n">
        <v>-47734</v>
      </c>
      <c r="D4" s="7" t="n">
        <v>-56742</v>
      </c>
      <c r="E4" s="7" t="n">
        <v>-26690</v>
      </c>
      <c r="F4" s="7" t="n">
        <v>-178813</v>
      </c>
    </row>
    <row r="5" spans="1:6">
      <c r="A5" s="3" t="s">
        <v>546</v>
      </c>
    </row>
    <row r="6" spans="1:6">
      <c r="A6" s="4" t="s">
        <v>547</v>
      </c>
      <c r="C6" s="5" t="n">
        <v>61528</v>
      </c>
      <c r="D6" s="5" t="n">
        <v>48254</v>
      </c>
      <c r="E6" s="5" t="n">
        <v>57166</v>
      </c>
      <c r="F6" s="5" t="n">
        <v>46709</v>
      </c>
    </row>
    <row r="7" spans="1:6">
      <c r="A7" s="4" t="s">
        <v>548</v>
      </c>
      <c r="B7" s="4" t="s">
        <v>270</v>
      </c>
      <c r="C7" s="5" t="n">
        <v>0</v>
      </c>
      <c r="D7" s="5" t="n">
        <v>0</v>
      </c>
      <c r="E7" s="5" t="n">
        <v>0</v>
      </c>
      <c r="F7" s="5" t="n">
        <v>0</v>
      </c>
    </row>
    <row r="8" spans="1:6">
      <c r="A8" s="4" t="s">
        <v>549</v>
      </c>
      <c r="C8" s="5" t="n">
        <v>61528</v>
      </c>
      <c r="D8" s="5" t="n">
        <v>48254</v>
      </c>
      <c r="E8" s="5" t="n">
        <v>57166</v>
      </c>
      <c r="F8" s="5" t="n">
        <v>46709</v>
      </c>
    </row>
    <row r="9" spans="1:6">
      <c r="A9" s="4" t="s">
        <v>97</v>
      </c>
      <c r="C9" s="9" t="n">
        <v>-0.78</v>
      </c>
      <c r="D9" s="9" t="n">
        <v>-1.18</v>
      </c>
      <c r="E9" s="9" t="n">
        <v>-0.47</v>
      </c>
      <c r="F9" s="9" t="n">
        <v>-3.83</v>
      </c>
    </row>
    <row r="10" spans="1:6"/>
    <row r="11" spans="1:6">
      <c r="A11" s="4" t="s">
        <v>270</v>
      </c>
      <c r="B11" s="4" t="s">
        <v>550</v>
      </c>
    </row>
  </sheetData>
  <mergeCells count="5">
    <mergeCell ref="A1:B2"/>
    <mergeCell ref="C1:D1"/>
    <mergeCell ref="E1:F1"/>
    <mergeCell ref="A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3</v>
      </c>
      <c r="D1" s="2" t="s">
        <v>1</v>
      </c>
    </row>
    <row r="2" spans="1:5">
      <c r="B2" s="2" t="s">
        <v>2</v>
      </c>
      <c r="C2" s="2" t="s">
        <v>74</v>
      </c>
      <c r="D2" s="2" t="s">
        <v>2</v>
      </c>
      <c r="E2" s="2" t="s">
        <v>74</v>
      </c>
    </row>
    <row r="3" spans="1:5">
      <c r="A3" s="3" t="s">
        <v>191</v>
      </c>
    </row>
    <row r="4" spans="1:5">
      <c r="A4" s="4" t="s">
        <v>552</v>
      </c>
      <c r="B4" s="10" t="n">
        <v>9.800000000000001</v>
      </c>
      <c r="C4" s="10" t="n">
        <v>6.3</v>
      </c>
      <c r="D4" s="10" t="n">
        <v>9.800000000000001</v>
      </c>
      <c r="E4" s="10" t="n">
        <v>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4"/>
  </cols>
  <sheetData>
    <row r="1" spans="1:6">
      <c r="A1" s="1" t="s">
        <v>553</v>
      </c>
      <c r="B1" s="2" t="s">
        <v>256</v>
      </c>
      <c r="C1" s="2" t="s">
        <v>73</v>
      </c>
      <c r="D1" s="2" t="s">
        <v>1</v>
      </c>
    </row>
    <row r="2" spans="1:6">
      <c r="B2" s="2" t="s">
        <v>294</v>
      </c>
      <c r="C2" s="2" t="s">
        <v>2</v>
      </c>
      <c r="D2" s="2" t="s">
        <v>2</v>
      </c>
      <c r="E2" s="2" t="s">
        <v>74</v>
      </c>
      <c r="F2" s="2" t="s">
        <v>25</v>
      </c>
    </row>
    <row r="3" spans="1:6">
      <c r="A3" s="3" t="s">
        <v>554</v>
      </c>
    </row>
    <row r="4" spans="1:6">
      <c r="A4" s="4" t="s">
        <v>297</v>
      </c>
      <c r="C4" s="7" t="n">
        <v>14029000</v>
      </c>
      <c r="D4" s="7" t="n">
        <v>14029000</v>
      </c>
      <c r="F4" s="7" t="n">
        <v>8076000</v>
      </c>
    </row>
    <row r="5" spans="1:6">
      <c r="A5" s="4" t="s">
        <v>82</v>
      </c>
      <c r="C5" s="5" t="n">
        <v>25588000</v>
      </c>
      <c r="D5" s="5" t="n">
        <v>28427000</v>
      </c>
    </row>
    <row r="6" spans="1:6">
      <c r="A6" s="4" t="s">
        <v>298</v>
      </c>
    </row>
    <row r="7" spans="1:6">
      <c r="A7" s="3" t="s">
        <v>554</v>
      </c>
    </row>
    <row r="8" spans="1:6">
      <c r="A8" s="4" t="s">
        <v>297</v>
      </c>
      <c r="C8" s="5" t="n">
        <v>6600000</v>
      </c>
      <c r="D8" s="5" t="n">
        <v>6600000</v>
      </c>
    </row>
    <row r="9" spans="1:6">
      <c r="A9" s="4" t="s">
        <v>299</v>
      </c>
    </row>
    <row r="10" spans="1:6">
      <c r="A10" s="3" t="s">
        <v>554</v>
      </c>
    </row>
    <row r="11" spans="1:6">
      <c r="A11" s="4" t="s">
        <v>300</v>
      </c>
      <c r="B11" s="7" t="n">
        <v>35000000</v>
      </c>
      <c r="D11" s="5" t="n">
        <v>35000000</v>
      </c>
    </row>
    <row r="12" spans="1:6">
      <c r="A12" s="4" t="s">
        <v>555</v>
      </c>
    </row>
    <row r="13" spans="1:6">
      <c r="A13" s="3" t="s">
        <v>554</v>
      </c>
    </row>
    <row r="14" spans="1:6">
      <c r="A14" s="4" t="s">
        <v>556</v>
      </c>
      <c r="D14" s="5" t="n">
        <v>22000000</v>
      </c>
      <c r="E14" s="7" t="n">
        <v>7000000</v>
      </c>
    </row>
    <row r="15" spans="1:6">
      <c r="A15" s="4" t="s">
        <v>557</v>
      </c>
    </row>
    <row r="16" spans="1:6">
      <c r="A16" s="3" t="s">
        <v>554</v>
      </c>
    </row>
    <row r="17" spans="1:6">
      <c r="A17" s="4" t="s">
        <v>558</v>
      </c>
      <c r="C17" s="5" t="n">
        <v>54400000</v>
      </c>
      <c r="D17" s="5" t="n">
        <v>54400000</v>
      </c>
    </row>
    <row r="18" spans="1:6">
      <c r="A18" s="4" t="s">
        <v>559</v>
      </c>
    </row>
    <row r="19" spans="1:6">
      <c r="A19" s="3" t="s">
        <v>554</v>
      </c>
    </row>
    <row r="20" spans="1:6">
      <c r="A20" s="4" t="s">
        <v>560</v>
      </c>
      <c r="C20" s="7" t="n">
        <v>808500000</v>
      </c>
      <c r="D20" s="7" t="n">
        <v>80850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3:09Z</dcterms:created>
  <dcterms:modified xmlns:dcterms="http://purl.org/dc/terms/" xmlns:xsi="http://www.w3.org/2001/XMLSchema-instance" xsi:type="dcterms:W3CDTF">2017-11-01T16:33:09Z</dcterms:modified>
</cp:coreProperties>
</file>